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SIGNIFICANT ACCOUNTING" sheetId="7" state="visible" r:id="rId7"/>
    <sheet xmlns:r="http://schemas.openxmlformats.org/officeDocument/2006/relationships" name="NOTE 2 - GOING CONCERN AND MANA" sheetId="8" state="visible" r:id="rId8"/>
    <sheet xmlns:r="http://schemas.openxmlformats.org/officeDocument/2006/relationships" name="NOTE 3 - INVESTMENTS" sheetId="9" state="visible" r:id="rId9"/>
    <sheet xmlns:r="http://schemas.openxmlformats.org/officeDocument/2006/relationships" name="NOTE 4 - PROPERTY AND EQUIPMENT" sheetId="10" state="visible" r:id="rId10"/>
    <sheet xmlns:r="http://schemas.openxmlformats.org/officeDocument/2006/relationships" name="NOTE 5 - ACCRUED EXPENSES" sheetId="11" state="visible" r:id="rId11"/>
    <sheet xmlns:r="http://schemas.openxmlformats.org/officeDocument/2006/relationships" name="NOTE 6 - NOTES AND CAPITAL LEAS" sheetId="12" state="visible" r:id="rId12"/>
    <sheet xmlns:r="http://schemas.openxmlformats.org/officeDocument/2006/relationships" name="NOTE 7 - RELATED PARTY TRANSACT" sheetId="13" state="visible" r:id="rId13"/>
    <sheet xmlns:r="http://schemas.openxmlformats.org/officeDocument/2006/relationships" name="NOTE 8 - STOCKHOLDERS_ EQUITY" sheetId="14" state="visible" r:id="rId14"/>
    <sheet xmlns:r="http://schemas.openxmlformats.org/officeDocument/2006/relationships" name="NOTE 9 - COMMITMENTS AND CONTIN" sheetId="15" state="visible" r:id="rId15"/>
    <sheet xmlns:r="http://schemas.openxmlformats.org/officeDocument/2006/relationships" name="NOTE 10 - FAIR VALUE MEASUREMEN" sheetId="16" state="visible" r:id="rId16"/>
    <sheet xmlns:r="http://schemas.openxmlformats.org/officeDocument/2006/relationships" name="NOTE 11 - SUBSEQUENT EVENTS" sheetId="17" state="visible" r:id="rId17"/>
    <sheet xmlns:r="http://schemas.openxmlformats.org/officeDocument/2006/relationships" name="Accounting Policies, by Policy " sheetId="18" state="visible" r:id="rId18"/>
    <sheet xmlns:r="http://schemas.openxmlformats.org/officeDocument/2006/relationships" name="NOTE 1 - SIGNIFICANT ACCOUNTI19" sheetId="19" state="visible" r:id="rId19"/>
    <sheet xmlns:r="http://schemas.openxmlformats.org/officeDocument/2006/relationships" name="NOTE 4 - PROPERTY AND EQUIPME20" sheetId="20" state="visible" r:id="rId20"/>
    <sheet xmlns:r="http://schemas.openxmlformats.org/officeDocument/2006/relationships" name="NOTE 5 - ACCRUED EXPENSES (Tabl" sheetId="21" state="visible" r:id="rId21"/>
    <sheet xmlns:r="http://schemas.openxmlformats.org/officeDocument/2006/relationships" name="NOTE 6 - NOTES AND CAPITAL LE22" sheetId="22" state="visible" r:id="rId22"/>
    <sheet xmlns:r="http://schemas.openxmlformats.org/officeDocument/2006/relationships" name="NOTE 7 - RELATED PARTY TRANSA23" sheetId="23" state="visible" r:id="rId23"/>
    <sheet xmlns:r="http://schemas.openxmlformats.org/officeDocument/2006/relationships" name="NOTE 8 - STOCKHOLDERS_ EQUITY (" sheetId="24" state="visible" r:id="rId24"/>
    <sheet xmlns:r="http://schemas.openxmlformats.org/officeDocument/2006/relationships" name="NOTE 1 - SIGNIFICANT ACCOUNTI25" sheetId="25" state="visible" r:id="rId25"/>
    <sheet xmlns:r="http://schemas.openxmlformats.org/officeDocument/2006/relationships" name="NOTE 1 - SIGNIFICANT ACCOUNTI26" sheetId="26" state="visible" r:id="rId26"/>
    <sheet xmlns:r="http://schemas.openxmlformats.org/officeDocument/2006/relationships" name="NOTE 2 - GOING CONCERN AND MA27" sheetId="27" state="visible" r:id="rId27"/>
    <sheet xmlns:r="http://schemas.openxmlformats.org/officeDocument/2006/relationships" name="NOTE 3 - INVESTMENTS (Details)"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5 - ACCRUED EXPENSES (Deta" sheetId="31" state="visible" r:id="rId31"/>
    <sheet xmlns:r="http://schemas.openxmlformats.org/officeDocument/2006/relationships" name="NOTE 5 - ACCRUED EXPENSES (De32" sheetId="32" state="visible" r:id="rId32"/>
    <sheet xmlns:r="http://schemas.openxmlformats.org/officeDocument/2006/relationships" name="NOTE 6 - NOTES AND CAPITAL LE33" sheetId="33" state="visible" r:id="rId33"/>
    <sheet xmlns:r="http://schemas.openxmlformats.org/officeDocument/2006/relationships" name="NOTE 6 - NOTES AND CAPITAL LE34" sheetId="34" state="visible" r:id="rId34"/>
    <sheet xmlns:r="http://schemas.openxmlformats.org/officeDocument/2006/relationships" name="NOTE 6 - NOTES AND CAPITAL LE35" sheetId="35" state="visible" r:id="rId35"/>
    <sheet xmlns:r="http://schemas.openxmlformats.org/officeDocument/2006/relationships" name="NOTE 6 - NOTES AND CAPITAL LE36" sheetId="36" state="visible" r:id="rId36"/>
    <sheet xmlns:r="http://schemas.openxmlformats.org/officeDocument/2006/relationships" name="NOTE 7 - RELATED PARTY TRANSA37" sheetId="37" state="visible" r:id="rId37"/>
    <sheet xmlns:r="http://schemas.openxmlformats.org/officeDocument/2006/relationships" name="NOTE 7 - RELATED PARTY TRANSA38" sheetId="38" state="visible" r:id="rId38"/>
    <sheet xmlns:r="http://schemas.openxmlformats.org/officeDocument/2006/relationships" name="NOTE 8 - STOCKHOLDERS_ EQUITY39" sheetId="39" state="visible" r:id="rId39"/>
    <sheet xmlns:r="http://schemas.openxmlformats.org/officeDocument/2006/relationships" name="NOTE 8 - STOCKHOLDERS_ EQUITY40" sheetId="40" state="visible" r:id="rId40"/>
    <sheet xmlns:r="http://schemas.openxmlformats.org/officeDocument/2006/relationships" name="NOTE 8 - STOCKHOLDERS_ EQUITY41" sheetId="41" state="visible" r:id="rId41"/>
    <sheet xmlns:r="http://schemas.openxmlformats.org/officeDocument/2006/relationships" name="NOTE 8 - STOCKHOLDERS_ EQUITY42" sheetId="42" state="visible" r:id="rId42"/>
    <sheet xmlns:r="http://schemas.openxmlformats.org/officeDocument/2006/relationships" name="NOTE 8 - STOCKHOLDERS_ EQUITY43" sheetId="43" state="visible" r:id="rId43"/>
    <sheet xmlns:r="http://schemas.openxmlformats.org/officeDocument/2006/relationships" name="NOTE 9 - COMMITMENTS AND CONT44"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683">
  <si>
    <t>Document And Entity Information - shares</t>
  </si>
  <si>
    <t>6 Months Ended</t>
  </si>
  <si>
    <t>Jun. 30, 2018</t>
  </si>
  <si>
    <t>Aug. 08, 2018</t>
  </si>
  <si>
    <t>Document and Entity Information [Abstract]</t>
  </si>
  <si>
    <t>Entity Registrant Name</t>
  </si>
  <si>
    <t>U.S. STEM CEL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DENSED BALANCE SHEETS - USD ($)</t>
  </si>
  <si>
    <t>Dec. 31, 2017</t>
  </si>
  <si>
    <t>Current assets:</t>
  </si>
  <si>
    <t>Cash and cash equivalents</t>
  </si>
  <si>
    <t>Accounts receivable, net</t>
  </si>
  <si>
    <t>Inventory</t>
  </si>
  <si>
    <t>Prepaid and other</t>
  </si>
  <si>
    <t>Total current assets</t>
  </si>
  <si>
    <t>Property and equipment, net</t>
  </si>
  <si>
    <t>Investments</t>
  </si>
  <si>
    <t>Deposits</t>
  </si>
  <si>
    <t>Total assets</t>
  </si>
  <si>
    <t>Current liabilities:</t>
  </si>
  <si>
    <t>Accounts payable, including $153,252 and $201,973 to related parties, respectively</t>
  </si>
  <si>
    <t>Accrued expenses</t>
  </si>
  <si>
    <t>Advances, related party</t>
  </si>
  <si>
    <t>Deferred revenue</t>
  </si>
  <si>
    <t>Deferred gain on sale of equipment</t>
  </si>
  <si>
    <t>Notes payable, related party</t>
  </si>
  <si>
    <t>Notes and capital leases payable, net of debt discount of $66,720 and $61,729, respectively</t>
  </si>
  <si>
    <t>Total current liabilities</t>
  </si>
  <si>
    <t>Long term debt:</t>
  </si>
  <si>
    <t>Long term deposits</t>
  </si>
  <si>
    <t>Promissory note, long term portion, net of debt discount of $134,415 and $169,072, respectively</t>
  </si>
  <si>
    <t>Notes and capital lease payable, long term portion, net of debt discount of $22,578 and $33,138, respectively</t>
  </si>
  <si>
    <t>Total long term debt</t>
  </si>
  <si>
    <t>Total liabilities</t>
  </si>
  <si>
    <t>Commitments and contingencies</t>
  </si>
  <si>
    <t>Stockholders' deficit:</t>
  </si>
  <si>
    <t>Preferred stock, par value $0.001; 20,000,000 shares authorized, -0- issued and outstanding as of June 30, 2018 and December 31, 2017</t>
  </si>
  <si>
    <t>Common stock, par value $0.001; 2,000,000,000 shares authorized, 366,389,242 and 342,113,098 shares issued and outstanding as of June 30, 2018 and December 31, 2017, respectively</t>
  </si>
  <si>
    <t>Additional paid in capital</t>
  </si>
  <si>
    <t>Accumulated deficit</t>
  </si>
  <si>
    <t>Total stockholders' deficit</t>
  </si>
  <si>
    <t>Total liabilities and stockholders' deficit</t>
  </si>
  <si>
    <t>CONDENSED BALANCE SHEETS (Parentheticals) - USD ($)</t>
  </si>
  <si>
    <t>Accounts payable, related parties (in Dollars)</t>
  </si>
  <si>
    <t>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and Capital Lease Payables [Member]</t>
  </si>
  <si>
    <t>Notes Payable, Other Payables [Member]</t>
  </si>
  <si>
    <t>CONDENSED STATEMENTS OF OPERATIONS (unaudited) - USD ($)</t>
  </si>
  <si>
    <t>3 Months Ended</t>
  </si>
  <si>
    <t>Jun. 30, 2017</t>
  </si>
  <si>
    <t>Revenue</t>
  </si>
  <si>
    <t>Cost of sales</t>
  </si>
  <si>
    <t>Gross profit</t>
  </si>
  <si>
    <t>Cost and operating expenses:</t>
  </si>
  <si>
    <t>Research and development</t>
  </si>
  <si>
    <t>Marketing, general and administrative</t>
  </si>
  <si>
    <t>Depreciation and amortization</t>
  </si>
  <si>
    <t>Total operating expenses</t>
  </si>
  <si>
    <t>(Loss) income from operations</t>
  </si>
  <si>
    <t>Other income (expenses):</t>
  </si>
  <si>
    <t>Loss on settlement of debt</t>
  </si>
  <si>
    <t>Gain on sale of equipment</t>
  </si>
  <si>
    <t>Loss on change of fair value of derivative liability</t>
  </si>
  <si>
    <t>Income from equity investment</t>
  </si>
  <si>
    <t>Loss on litigation settlement</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Product [Member]</t>
  </si>
  <si>
    <t>Services [Member]</t>
  </si>
  <si>
    <t>CONDENSED STATEMENT OF STOCKHOLDERS' DEFICIT - 6 months ended Jun. 30, 2018 - USD ($)</t>
  </si>
  <si>
    <t>Common Stock [Member]</t>
  </si>
  <si>
    <t>Additional Paid-in Capital [Member]</t>
  </si>
  <si>
    <t>Retained Earnings [Member]</t>
  </si>
  <si>
    <t>Total</t>
  </si>
  <si>
    <t>Balance at Dec. 31, 2017</t>
  </si>
  <si>
    <t>Balance (in Shares) at Dec. 31, 2017</t>
  </si>
  <si>
    <t>Common stock issued in settlement of accounts payable</t>
  </si>
  <si>
    <t>Common stock issued in settlement of accounts payable (in Shares)</t>
  </si>
  <si>
    <t>Common stock issued for services</t>
  </si>
  <si>
    <t>Common stock issued for services (in Shares)</t>
  </si>
  <si>
    <t>Proceeds from issuance of common stock</t>
  </si>
  <si>
    <t>Proceeds from issuance of common stock (in Shares)</t>
  </si>
  <si>
    <t>Related party contribution to equity investment</t>
  </si>
  <si>
    <t>Stock based compensation</t>
  </si>
  <si>
    <t>Net loss</t>
  </si>
  <si>
    <t>Balance at Jun. 30, 2018</t>
  </si>
  <si>
    <t>Balance (in Shares) at Jun. 30, 2018</t>
  </si>
  <si>
    <t>CONDENSED STATEMENTS OF CASH FLOWS (unaudited) - USD ($)</t>
  </si>
  <si>
    <t>CASH FLOWS FROM OPERATING ACTIVITIES:</t>
  </si>
  <si>
    <t>Adjustments to reconcile net loss to net cash used in operating activities:</t>
  </si>
  <si>
    <t>Bad debt recoveries</t>
  </si>
  <si>
    <t>Amortization of discount on debt</t>
  </si>
  <si>
    <t>Change in fair value of derivative liability</t>
  </si>
  <si>
    <t>Common stock issued in settlement of litigation</t>
  </si>
  <si>
    <t>Income on equity investments</t>
  </si>
  <si>
    <t>Related party notes payable issued for services rendered</t>
  </si>
  <si>
    <t>Changes in operating assets and liabilities:</t>
  </si>
  <si>
    <t>Receivables</t>
  </si>
  <si>
    <t>Prepaid and other current assets</t>
  </si>
  <si>
    <t>Accounts payable</t>
  </si>
  <si>
    <t>Net cash provided by (used in) operating activities</t>
  </si>
  <si>
    <t>CASH FLOWS FROM INVESTING ACTIVITIES:</t>
  </si>
  <si>
    <t>Proceeds from (payments to) equity investments</t>
  </si>
  <si>
    <t>Proceeds from sale of property and equipment</t>
  </si>
  <si>
    <t>Proceeds from long term deposits</t>
  </si>
  <si>
    <t>Net cash provided by investing activities</t>
  </si>
  <si>
    <t>CASH FLOWS FROM FINANCING ACTIVITIES:</t>
  </si>
  <si>
    <t>Proceeds from notes payable</t>
  </si>
  <si>
    <t>Proceeds from sale of common stock</t>
  </si>
  <si>
    <t>Proceeds from related party advance</t>
  </si>
  <si>
    <t>Equity contribution by related party</t>
  </si>
  <si>
    <t>Repayments of related party notes</t>
  </si>
  <si>
    <t>Repayments of notes payable</t>
  </si>
  <si>
    <t>Net cash (used in) provid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Reclassify derivative liability to equity</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Common Stock Issued in Settlement of Guarantor Fees [Member]</t>
  </si>
  <si>
    <t>Common Stock Issued in Settlement of Legal Fees [Member]</t>
  </si>
  <si>
    <t>Sale and leaseback of equipment</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unaudited condensed financial statements follows: General The accompanying unaudited condensed financial statements of U.S. Stem Cell, Inc. (the “Company”)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from operations for the three and six month periods ended June 30, 2018 are not necessarily indicative of the results that may be expected for the year ended December 31, 2018. The unaudited condensed financial statements should be read in conjunction with the December 31, 2017 audited financial statements and notes thereto included in the Company’s Annual Report on Form 10-K. 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June 30, 2018 and December 31, 2017, the Company had deferred revenues of $477,943 and $279,542, respectively, which includes $70,000 and $71,500, respectively, to the Intellectual Property Licensing Agreemen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June 30, 2017, allowance for doubtful accounts was $7,544 and $12,298,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respectively and its 49 percent member interest ownership of U.S. Stem Cell Clinic of the Villages utilizing the equity method of accounting (See Note 3).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8
June 30, 2017
Options to purchase common stock 101,630,693 39,755,770
Warrants to purchase common stock 118,019 136,731
Totals 101,748,712 39,892,501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8, three customers represented 35%, 25% and 11%, respectively, representing an aggregate of 71% of the Company’s accounts receivable. As of December 31, 2017, three customers represented 27%, 15% and 13% respectively, representing an aggregate of 55% of the Company’s accounts receivable. For the three months ended June 30, 2018, the Company’s revenues earned from sale of products and services were $1,820,429, of which three customers represented 10%, 8% and 6%, respectively, one of which is a related party (US Stem Cell Clinic LLC, a partly owned investment in with the Company holds a 33% interest) represented 10% of Company’s revenue. For the three months ended June 30, 2017, the Company’s revenues earned from the sale of products and services were $1,385,911, of which three customers represented 6%, 10% and 14%, respectively, one of which is a related party (US Stem Cell Clinic LLC) represented 6% of Company’s revenue. For the six months ended June 30, 2018, the Company’s revenues earned from sale of products and services were $3,533,358, of which two customers represented 10% and 7% respectively, of Company’s revenue, one of which is a related party (US Stem Cell Clinic LLC, a partly owned investment in with the Company holds a 33% interest) represented 10%. For the six months ended June 30, 2017, the Company’s revenues earned from the sale of products and services were $2,540,897, of which three customers represented 5%, 11% and 11% respectively, of Company’s revenue, one of which is a related party (US Stem Cell Clinic LLC), represented 11% of the Company’s revenu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2,591 and $3,928 for the three and six months ended June 30, 2018, respectively; and $7,408 and $8,489 for the three and six months ended June 30, 2017,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condensed financial statements have been prepared on a going concern basis, which contemplates the realization of assets and the satisfaction of liabilities in the normal course of business. As shown in the accompanying financial statements during six months ended June 30, 2018, the Company incurred net losses of $1,383,693 and has a working capital deficit (current liabilities in excess of current assets) of $5,394,386. These factors among others may indicate that the Company will be unable to continue as a going concern for a reasonable period of time. The Company’s primary source of operating funds in 2017 and 2018 has been from revenue generated from sales and cash proceeds from the sale of common stock and the issuance of convertible and other debt. The Company has experienced net losses and negative cash flows from operations since inception, but expects these conditions to improve in 2018 and beyond as it develops its business model. The Company has stockholders’ deficiencies at June 30, 2018 and requires additional financing to fund future operations. The Company’s existence is dependent upon management’s ability to develop profitable operations and to obtain additional funding sources. There can be no assurance that the Company’s financing efforts or revenues realized from the Asset Sale and Lease Agreement will result in profitable operations or the resolution of the Company’s liquidity problems. The accompanying statements do not include any adjustments that might result should the Company be unable to continue as a going concern.</t>
  </si>
  <si>
    <t>NOTE 3 - INVESTMENTS</t>
  </si>
  <si>
    <t>Equity Method Investments and Joint Ventures [Abstract]</t>
  </si>
  <si>
    <t>Equity Method Investments and Joint Ventures Disclosure [Text Block]</t>
  </si>
  <si>
    <t>NOTE 3 — INVESTMENTS U.S. Stem Cell Clinic, LLC The investment in U.S. Stem Cell Clinic, LLC is comprised of a 33% member interest ownership and is accounted for using the equity method of accounting. The Company’s 33% income earned by U.S. Stem Cell Clinic, LLC member interests was $3,143 and $88,790 for the three and six months ended June 30, 2018, respectively; and $79,642 and $139,009 for the three and six months ended June 30, 2017, respectively (inception to date income of $464,002) which was recorded as other income/expense in the Company’s Statement of Operations in the appropriate periods. In addition, during the six months ended June 30, 2018 and 2017, Company received distributions totaling $99,000 and $140,000 from U.S. Stem Cell Clinic, LLC, respectively (inception to date of $499,000). The carrying value of the investment at June 30, 2018 and December 31, 2017 is $24,716 and $34,926, respectively. At June 30, 2018 and December 31, 2017, accounts receivable for sales of product and services to U.S. Stem Cell Clinic, LLC was $30,975 and $8,449 respectively; revenues earned from sales to U.S. Stem Clinic, LLC for the three and six months ended June 30, 2018 were $178,399 and $346,047, respectively; and for the three and six months ended June 30, 2017 were $137,432 and $285,565, respectively. An affiliate of one of the Company’s officers is a minority investor in the U.S. Stem Cell Clinic, LLC. Regenerative Wellness Clinic, LLC The investment in Regenerative Wellness Clinic, LLC is comprised of a 33% member interest ownership and is accounted for using the equity method of accounting. The Company has provided technical expertise, but no cash investment with Regenerative Wellness Clinic, LLC’s startup in 2017. The Company’s 33% loss incurred by Regenerative Wellness Clinic, LLC member interests was $(12,765) for year ended December 31, 2017. However the recorded other income/expense in the Company’s Statement of Operations was limited to $0. The carrying value was $0 at December 31, 2017. For the three and six months ended June 30, 2018, the Company’s 33% income earned by Regenerative Wellness Clinic, LLC member interests was $4,621 and $14,316 reported, after effects of 2017 loss, of $9,695. In addition, during the six months ended June 30, 2018, Company received distributions totaling $10,000 from Regenerative Wellness Clinic, LLC. The carrying value of the investment at June 30, 2018 and December 31, 2017 is $4,316 and $0, respectively. At June 30, 2018 and December 31, 2017, accounts receivable for sales of products and services to Regenerative Wellness Clinic, LLC was $2,345 and $15,115, respectively; revenues earned from sales to Regenerative Wellness Clinic, LLC for the three and six months ended June 30, 2018 was $44,990 and $84,524, respectively, and $0 for the three and six months ended June 30, 2017. An affiliate of one of the Company’s officers is an investor in the Regenerative Wellness Clinic, LLC. U.S. Stem Cell of the Villages LLC On January 30, 2018, Greg Knutson, a director of the Company (“Knutson”) and the Company agreed to open and operate a regenerative medicine/cell therapy clinic providing cellular treatments for patients afflicted with neurological, autoimmune, orthopedic and degenerative diseases in Florida. To that end, U.S. Stem Cell Clinic of The Villages LLC (the “LLC”) was formed January 30, 2018. Knutson provided the Company with the sum of Three Hundred Thousand Dollars ($300,000) (the “Investment”) to be utilized for the formation and initial operation of the LLC. Currently, Knutson holds a 51% Member Interest in the LLC and the Company holds a 49% Member Interest. The Company will provide operating assistance as well as management services, the latter to be compensated at fee of five percent (5%) of the net revenues. As of June 30, 2018, upon completion of U.S. Stem Cell of the Villages LLC, the Company was credited with investment equity of $103,159 from Greg Knutson, the 51% member. The Company then recorded the investment equity as contributed capital of the Company. The Company’s 49% loss incurred by U.S. Stem Cell of the Villages LLC member interests was $(27,771) for three and six months ended June 30, 2018. However the recorded other income/expense in the Company’s Statement of Operations was limited to $0. The carrying value was $0 at June 30, 2018. At June 30, 2018, accounts receivable for sales of products and services to U.S Stem Cell of the Villages LLC was $9,626; revenues earned from sales to U.S Stem Cell of the Villages LLC for the three and six months ended June 30, 2018 was $56,891 and $79,476, respectively.</t>
  </si>
  <si>
    <t>NOTE 4 - PROPERTY AND EQUIPMENT</t>
  </si>
  <si>
    <t>Property, Plant and Equipment [Abstract]</t>
  </si>
  <si>
    <t>Property, Plant and Equipment Disclosure [Text Block]</t>
  </si>
  <si>
    <t>NOTE 4 — PROPERTY AND EQUIPMENT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 Property and equipment as of June 30, 2018 and December 31, 2017 is summarized as follows:
June 30, 2018
December 31, 2017
Laboratory and medical equipment $ 5,590 $ 5,590
Furniture, fixtures and equipment 125,633 125,633
Computer equipment 49,951 49,951
Equipment under capital lease 624,602 624,602
Leasehold improvements 362,046 362,046
1,167,822 1,167,822
Less accumulated depreciation and amortization (821,903
) (718,075
)
$ 345,919 $ 449,747 On March 3, 2017, the Company entered into an asset sale and lease agreement (sale/leaseback transaction, the “Asset Sale and Lease Agreement”) with GACP, whereby the Company sold certain lab, medical and other equipment relating to the cell banking business for $400,000 and leased back the sold equipment over a three year term. The Company determined that the transaction was a capitalized lease and accordingly recorded the leased assets and liability based on the estimated present value of the minimum lease payments. Included in net property are assets under capital leases of $624,602, less accumulated depreciation of $275,478 as of June 30, 2018 and $624,602, less accumulated depreciation of $174,120 December 31, 2017, respectively. In connection with the sale of the lab, medical and other equipment, the Company realized a gain on sale of equipment of $386,535. The gain is recognized ratably over the term of the lease to operations. During the three and six months ended June 30, 2018, the Company recognized $32,212 and $64,423; and $32,211 and $42,948 for the three and six months ended June 30, 2017, as the gain on sale of equipment, respectively. As of June 30, 2018 and December 31, 2017, deferred gain on sale of equipment was $214,742 and $279,165, respectively. Property and equipment are recorded on the basis of cost. For financial statement purposes, property, plant and equipment are depreciated using the straight-line method over their estimated useful lives. Depreciation expense was $51,652 and $103,828 of which $51,652 and $103,304 were included in cost of sales for the three and six months ended June 30, 2018, respectively. Depreciation expense was $53,268 and $72,102 of which $51,652 and $68,869 were included in cost of sales for the three and six months ended June 30, 2017, respectively.</t>
  </si>
  <si>
    <t>NOTE 5 - ACCRUED EXPENSES</t>
  </si>
  <si>
    <t>Payables and Accruals [Abstract]</t>
  </si>
  <si>
    <t>Accounts Payable and Accrued Liabilities Disclosure [Text Block]</t>
  </si>
  <si>
    <t>NOTE 5 — ACCRUED EXPENSES Accrued expenses consisted of the following as of June 30, 2018 and December 31, 2017:
June 30, 2018
December 31, 2017
Interest and fees payable to the Guarantors of the Company’s loan agreement with Seaside Bank $ 290,841 $ 248,746
Interest payable on notes payable-related party (See Note 7) 439,715 381,667
Vendor accruals and other 146,591 146,421
Marketing obligation 213,464 141,560
Employee commissions, compensation, etc. - 10,725
$ 1,090,611 $ 929,119 During the six months ended June 30, 2018, the Company issued an aggregate of 7,059,562 shares of its common stock in settlement of outstanding accounts payable and accrued expenses. In connection with the issuance, the Company incurred a $35,236 net loss in settlement of debt.</t>
  </si>
  <si>
    <t>NOTE 6 - NOTES AND CAPITAL LEASE PAYABLE</t>
  </si>
  <si>
    <t>Debt Disclosure [Abstract]</t>
  </si>
  <si>
    <t>Debt Disclosure [Text Block]</t>
  </si>
  <si>
    <t>NOTE 6 — NOTES AND CAPITAL LEASE PAYABLE Notes and capital lease payable were comprised of the following as of June 30, 2018 and December 31, 2017:
June 30, 2018
December 31, 2017
Seaside Bank note payable. $ 980,000 $ 980,000
Hunton &amp; Williams note(s) payable 514,000 584,000
Power Up Lending Group notes payable 159,525 94,448
Lab and medical equipment capitalized leases 369,011 468,465
Total notes payable 2,022,536 2,126,913
Less unamortized debt discount (89,298
) (94,866
)
Total notes payable net of unamortized debt discount 1,933,238 2,032,047
Less current portion (1,416,971
) (1,344,594
)
Long term portion $ 516,267 $ 687,453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8 to extend the maturity date to May 18, 2020. Hunton &amp; Williams Notes At December 31, 2016,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On August 31, 2017, the Company and the note holder entered into a Note Forbearance, Modification and Repayment Agreement (“Agreement”). The two notes, $61,150 and $323,822, were payable in one balloon payment upon the date of a written demand and upon certain triggering events occurring. The total of unpaid principal and accumulated interest for both notes as of August 31, 2017 was $747,680 and an accounts payable of $40,596, for an aggregate total of $788,276. 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 In addition, the note holder agreed to suspend accrual interest on the notes commencing September 1, 2017. The Agreement remains in full force and effect provided the Company continues to make the monthly payments, there is no event of default as defined in the notes and an agreement to a subordination agreement by Northstar Biotech Group, LLC, which has been provided. The Company imputed an interest rate of 5% and discounted the note accordingly. The imputed debt discount of $69,700 is amortized to interest expense using the effective interest method. For three and six months ended June 30, 2018, the Company amortized $9,007 and $16,083 of debt discounts to current period operations as interest expense. The unamortized debt discount at June 30, 2018 is $43,441. PowerUp Lending Group, Ltd On September 12, 2017,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103,085 along with cancellation of the previous revenue based factoring agreement issued in February 2017. In connection with the cancellation of the February 2017 revenue based factoring agreement, the Company incurred a gain in settlement of debt of $2,734 in 2017. On January 2, 2018,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47,907 along with cancellation of the previous revenue based factoring agreement issued in September 2017. In connection with the cancellation of the September 2017 revenue based factoring agreement, the Company incurred a gain in settlement of debt of $5,154 in 2018. On May 29, 2018, the Company entered into a revenue based factoring agreement and received an aggregate of $137,200 (less origination fees of $2,800) in exchange for $187,600 of future receipts relating to monies collected from customers or other third party payors. Under the terms of the factoring agreement, the Company is required to make daily payments equal to $1,276 for 147 business days. The Company received net proceeds of $78,495 along with cancellation of the previous revenue based factoring agreement issued in January 2018. In connection with the cancellation of the January 2018 revenue based factoring agreement, the Company incurred a loss in settlement of debt of $5,105 in 2018. The remaining principle balance of the PowerUp Lending Group promissory note payable at June 30, 2018 is $159,524, net of unamortized discount of $45,857. Lab and Medical Equipment Capitalized Lease On March 3, 2017, the Company entered into an asset sale and lease agreement (sale/leaseback transaction; “Asset Sale and Lease Agreement”) with GACP, whereby the Company sold certain lab, medical and other equipment relating to the cell banking business for $400,000 and leased back the sold equipment over a three year term. The Company recognized the arrangement as a capital lease. The Company initially recorded the equipment and the capitalized lease liability at the estimated present value of the minimum lease payments of $619,825. The lease includes a base monthly rental payment of $20,000, due the first day of each calendar month plus contingent rent equal to 2.3%, 22.5%, and 31.6% of revenues collected on deposits arising from cell banking business for years 1, 2 and 3, respectively. The contingent rent is recognized as a period expense and as interest expense at the time of collection. At the expiration of the lease, the Company is required to return all leased equipment and along with any maintenance records, logs, etc. in the Company’s possession to the lessor with no right of repurchase. The Company determined that the present value of the minimum lease payments exceeded 90% of the estimated fair value of the equipment and therefore classified the equipment sale/lease as a capitalized lease. The effective interest rate of the capitalized lease is estimated at 10.00% based on the Company estimated incremental borrowing rate. The following summarizes the assets under capital leases:
June 30, 2018
December 31, 2017
Classes of property
Lab, medical and other equipment $ 619,825 $ 619,825
Office equipment 4,777 4,777
Less: accumulated depreciation (277,663
) (174,120
)
$ 346,939 $ 450,482 The following summarizes the current and long-term portion of capital leases:
June 30, 2018
December 31, 2017
Current leases payable $ 214,166 $ 203,875
Long-term leases payable 154,845 264,590
Office equipment $ 369,011 $ 468,465 The following summarizes total future minimum lease payments at June 30, 2018:
Period ending December 31,
Six months ended December 31, 2018 $ 120,698
2019 241,396
2020 60,000
Total minimum lease payments 422,094
Amount representing interest 53,083
Present value of minimum lease payments 369,011
Current portion of capital lease obligations 214,166
Capital lease obligation, less current portion $ 154,845 Promissory note On June 1, 2015, the Company issued an amended and restated promissory note of $1,697,762 in settlement of the $1,500,000 outstanding subordinated debt, related accrued interest of $373,469 and accumulated and unpaid guarantor fees of $624,737.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three and six months ended June 30, 2018, the Company amortized $17,424 and $34,657 of debt discounts to current period operations as interest expense, respectively. The unamortized debt discount at June 30, 2018 is $134,415. As of June 30, 2018, the remaining principle due was $1,397,762.</t>
  </si>
  <si>
    <t>NOTE 7 - RELATED PARTY TRANSACTIONS</t>
  </si>
  <si>
    <t>Related Party Transactions [Abstract]</t>
  </si>
  <si>
    <t>Related Party Transactions Disclosure [Text Block]</t>
  </si>
  <si>
    <t>NOTE 7 — RELATED PARTY TRANSACTIONS Advances As of June 30, 2018 and December 31, 2017, the Company’s officers and directors have provided advances in the aggregate of $204,901 and $104,901 respectively, for working capital purposes. The advances are unsecured, due on demand, and non-interest bearing. Notes payable-related party Northstar Biotechnology Group, LLC On February 29, 2012, a promissory note issued to BlueCrest Master Fund Limited was assigned to Northstar Biotechnology Group, LLC (“Northstar”), owned partly by certain directors and existing shareholders of the Company at the time, including Dr. William P. Murphy Jr., Dr. Samuel Ahn and Charles Hart. At the date of the assignment, the principal amount of the BlueCrest note was $544,267 the (“Note”).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was obligated to issue additional preferred stock equal in lieu of payment of cash of accrued and unpaid interest on each six month anniversary of the effective date (October 1, 2012). In lieu of the initial two payments in preferred stock, the parties agreed to 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On March 1, 2017, Northstar and the Company entered into a settlement agreement (“Settlement Agreement “) related to pending litigation (See Note 11). Pursuant to the terms and conditions of the Settlement Agreement, Northstar converted its outstanding Series A Convertible preferred stock, into twenty million (20,000,000) shares of common stock according to the original conversion terms. In addition, and separate and apart from the conversion, Northstar received Eleven Million (11,000,000) shares of the Company’s common stock. Northstar will receive ten percent (10%) of all Company international sales (based on a gross sales basis). There was no effect of 10% as there were no international sales in 2017. Furthermore, a Northstar designee, Greg Knutson, was appointed to the Board of Directors of the Company and two Company directors, Michael Tomas and Kristin Comella, will each exercise their prior Northstar options to each receive a Five percent (5%) Member Interest in Northstar. The parties agreed to a mutual release and Northstar agreed to terminate any UCC lien on the Company assets previously filed for the benefit of Northstar. On March 9, 2017 and April 1, 2017, the Company issued 30,000,000 and 1,000,000 shares of its common stock, respectively, as described above. In connection with the settlement, the Company recorded a loss on litigation settlement of $316,800.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the limited waiver and forbearance agreement entered into on October 1, 2012 to provide that the perpetual license on products as described for resale, relicensing and commercialization outside the United States was amended as such on the condition that Northstar provide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On April 7, 2016, the Company issued 57,778 shares of its common stock in lieu of payment in cash of accrued and unpaid interest of $12,705 due April 1, 2016 per the forbearance agreement. On October 6, 2016, the Company issued 848,490 shares of its common stock in lieu of payment in cash of accrued and unpaid interest of $12,705 due October 1, 2016 per the forbearance agreement. On April 1, 2017, the Company issued 286,315 shares of its common stock in lieu of payment in cash of accrued and unpaid interest of $12,703 due October 1, 2016 per the forbearance agreement. On October 2, 2017, the Company issued 559,187 shares of its common stock in lieu of payment in cash of accrued and unpaid interest of $12,705 due October 1, 2016 per the forbearance agreement. As of June 30, 2018 and December 31, 2017, the principal of this note was $262,000. Officer and Director Notes
June 30, 2018
December 31, 2017
Note payable, Mr. Tomas $ - $ 101,729
Note payable, Mr. Tomas 225,779 500,000
Note payable, Mr. Tomas 500,000 500,000
Note payable, Mr. Tomas 500,000 -
Note payable, Dr. Comella 144,608 237,797
Note payable, Dr. Comella 300,000 300,000
Note payable, Dr. Comella 300,000 -
Total $ 1,970,387 $ 1,639,526 Notes payable, Mr. Tomas On July 1, 2014, the Company issued a $500,000 promissory note in settlement of compensation earned. The promissory note bears interest of 5% per annum and was due on January 1, 2015. During the six months ended June 30, 2018, the Company paid off $101,729 of the outstanding promissory note. The principal outstanding balance of this note as of June 30, 2018 and December 31, 2017 is $0 and $101,729, respectively. On September 6, 2016, the Company issued a $500,000 promissory note in exchange for compensation earned. The promissory note bears interest of 5% per annum and is due upon demand. During the six months ended June 30, 2018, the Company paid off $274,221 of the outstanding promissory note. The principal outstanding balance of this note as of June 30, 2018 and December 31, 2017 is $225,779 and $500,000, respectively. On August 7, 2017, the Company issued a $500,000 promissory note in exchange for compensation earned. The promissory note bears interest of 5% per annum and is due one year from date of issuance. The principal outstanding balance of this note as of June 30, 2018 and December 31, 2017 is $500,000. On May 7, 2018, the Company issued a $500,000 promissory note in exchange for compensation earned. The promissory note bears interest of 5% per annum and is due six months from date of issuance. The principal outstanding balance of this note as of June 30, 2018 is $500,000. At June 30, 2018 and December 31, 2017, the Company has recorded accrued interest on the outstanding and past notes to Mr. Tomas in the amount of $310,152 and $281,903, respectively, which is included in the accrued expenses on the balance sheet. Notes payable, Dr. Comella On September 6, 2016, the Company issued a $300,000 promissory note in exchange for compensation earned. The promissory note bears interest of 5% per annum and was due upon demand. During the six months ended June 30, 2018, the Company paid off $93,189 of the outstanding promissory note. The principal outstanding balance of this note as of June 30, 2018 and December 31, 2017 is $144,608 and $237,797, respectively. On August 7, 2017, the Company issued a $300,000 promissory note in exchange for compensation earned. The promissory note bears interest of 5% per annum and is due one year from date of issuance. The principal outstanding balance of this note as of June 30, 2018 and December 31, 2017 is $300,000. On May 7, 2018, the Company issued a $300,000 promissory note in exchange for compensation earned. The promissory note bears interest of 5% per annum and is due six months from date of issuance. The principal outstanding balance of this note as of June 30, 2018 is $300,000. At June 30, 2018 and December 31, 2017, the Company has recorded accrued interest on the outstanding notes to Dr. Comella in the amount of $84,096 and $69,108, respectively, which is included in the accrued expenses on the balance sheet. Transactions with Pavillion On May 1, 2016, the Company entered into a consulting agreement with Pavillion, Inc, whose owner is related to an officer of the Company. The agreement is for 12 months and renewable for 6 month periods. Compensation is at $250 per hour or, at the Company’s discretion, in shares of the Company’s common stock. For the three and six months ended June 30, 2018, the Company has incurred $30,000 and $60,000 of expense under the agreement, respectively. As of June 30, 2018 and December 31, 2017, the Company had $134,909 and $187,409, respectively, in accounts payable owed to Pavillion. Transactions with GACP On March 3, 2017, the Company entered into an asset sale and lease agreement (sale/leaseback transaction, the “Asset Sale and Lease Agreement”) with GACP, whereby the Company sold certain lab, medical and other equipment relating to the cell banking business for $400,000 and leased back the sold equipment over a three year term (See “ Lab and Medical Equipment Capitalized Lease In connection with the asset sale and lease agreement, the Company is obligated to accrue 10% of banking revenue as for marketing, offset by any incurred costs of the Company. At June 30, 2018 and December 31, 2017, the outstanding accrued marketing obligation is $213,464 and $141,560, respectively (see Note 5). On March 3, 2017, the Company also entered into a customer purchase agreement with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On March 3, 2017, the Company also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In connection with the March 3, 2017 asset purchase agreement, the CEO and CSO of U.S. Stem Cell, Inc. were also retained as CEO and CSO of American Stem Cell Centers of Excellence, which is owned by General American Capital Partners (GACP), to help with scientific and successful operational deployment of clinics. Subsequently, the CSO of U.S. Stem Cell, Inc. has vacated her position but retained her positions with U.S. Stem Cell, Inc. and subsidiaries. On April 3, 2017, U.S. Stem Cell received a commitment to invest up to $5,000,000 from GACP with the intent for GACP to receive up to 63,873,275 shares of common stock. To date, GACP has invested, pursuant to this commitment, $250,000 in return for 858,281 shares. Subsequent to this investment, GACP has informed the Company that they will make no further investments pursuant to this agreement and has entered into a new agreement to invest $3,000,000 to open their own clinics (branded American Stem Cell) using the US Stem Cell Inc. protocols, procedures, products and technologies. As of June 30, 2018 (effective May 9, 2018), GACP has suspended their obligation to open additional clinics (tolling such obligation to a mutually agreeable date in the future) and has suspended the monthly aggregate number of stem cell kits set forth for purchase in a given month arising from such clinics. All other terms and conditions of the agreements between U.S. Stem Cell, Inc. and GACP remain in full force and effect. As of June 30, 2018 and December 31, 2017, GACP owns 4,021,945 shares of the Company’s common stock.</t>
  </si>
  <si>
    <t>NOTE 8 - STOCKHOLDERS’ EQUITY</t>
  </si>
  <si>
    <t>Stockholders' Equity Note [Abstract]</t>
  </si>
  <si>
    <t>Stockholders' Equity Note Disclosure [Text Block]</t>
  </si>
  <si>
    <t>NOTE 8 — STOCKHOLDERS’ EQUITY During the six months ended June 30, 2018, the Company issued an aggregate of 7,059,562 shares of its common stock in settlement of outstanding accounts payable and accrued expenses. In connection with the issuance, the Company incurred a $35,236 net loss in settlement of debt. During the six months ended June 30, 2018, the Company issued an aggregate of 7,866,274 shares of its common stock for services. During the six months ended June 30, 2018, the Company issued an aggregate of 9,350,508 shares of its common stock for $367,700.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ubsequently received shareholder approval, the establishment of the Bioheart 2013 Omnibus Equity Compensation Plan, or the “2013 Omnibus Plan”. The 2013 Omnibus Plan initially reserved up to fifty thousand (50,000) shares of common stock for issuance. On August 4, 2014, the Board of Directors approved to set the reserve to one hundred thousand (100,000)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500,000,000) shares of common stock for issuance, effective September 16, 2016, approved an addition of twenty five million (25,000,000) shares of common stock to the reserve, effective April 21, 2017, approved an addition of twenty five million (25,000,000) shares of common stock to the reserve, effective August 7, 2017, approved an addition of thirty million (30,000,000) shares of common stock to the reserve and effective May 7, 2018, approved an addition of one hundred million (100,000,000) shares of common stock to reserve. A summary of options at June 30, 2018 and activity during the six months then ended is presented below:
Shares
Weighted- Average Exercise Price
Weighted- Average Remaining Contractual Term (in years)
Options outstanding at January 1, 2018 71,630,763 $ 0.0280 9.2
Granted 30,000,000 $ 0.0536 10.0
Exercised —
Forfeited/Expired (70
) $ 2,625.080
Options outstanding at June 30, 2018 101,630,693 $ 0.034 9.0
Options exercisable at June 30, 2018 24,398,019 $ 0.028 8.6
Available for grant at June 30, 2018 86,408,070 The following information applies to options outstanding and exercisable at June 30, 2018:
Exercise
Number
Option Outstanding Options Average Remaining Contractual Life (years)
Weighted Average
Number
Options Exercisable Weighted Average Exercise price
$ 0.0043 16,200,000 8.61 $ 0.0043 4,050,000 $ 0.0043
0.0196 22,850,000 8.23 0.0196 11,600,000 0.0196
0.03626 31,865,000 9.11 0.03626 8,125,000 0.03626
0.03680 10,000 9.11 0.03680 - 0.03680
0.0536 30,000,000 9.86 0.0536 - 0.0536
0.15402 705,363 7.25 0.15402 622,726 0.15402
19.32 150 6.35 19.32 113 19.32
70.00 100 3.17 70.00 100 70.00
210.00 40 3.12 210.00 40 210.00
680.00 40 1.62 680.00 40 680.00
Total 101,630,693 9.0 $ 0.0338 24,398,019 $ 0.0279 The aggregate intrinsic value of the issued and exercisable options of $618,835 and $210,640, respectively, represents the total pretax intrinsic value, based on options with an exercise price less than the Company’s stock price of $0.0291 as of June 30, 2018, which would have been received by the option holders had those option holders exercised their options as of that date. On February 6, 2017, the Company granted an aggregate 30,000,000 options to purchase the Company’s common stock at $0.0536 per share to key employees, vesting over 4 years, at grant date anniversary and exercisable over 10 years. The aggregate fair value of $1,438,473, determined using the Black Scholes option pricing model with the following assumptions: Dividend yield: 0%; Volatility: 261.13% and Risk free rate: 2.90%. The fair value of all options vesting during the three and six months ended June 30, 2018 of $137,069 and $219,624, respectively, was charged to current period operations. As of June 30, 2018, the Company had approximately $2,218,867 of total unrecognized compensation cost related to non-vested awards granted under the 2013 Omnibus Plan, which the Company expects to recognize over a weighted average period of 1.87 years. Warrants A summary of common stock purchase warrants at June 30, 2018 and activity during the six months ended June 30, 2018 is presented below:
Shares
Weighted- Average Exercise Price
Weighted- Average Remaining Contractual Term (in years)
Outstanding at January 1, 2018 133,591 $ 126.26 4.7
Issued -
Exercised -
Expired (15,572
) $ 26.72
Outstanding at June 30, 2018 118,019 $ 139.39 4.7
Exercisable at June 30, 2018 116,474 $ 39.24 4.7 The following information applies to common stock purchase warrants outstanding and exercisable at June 30, 2018:
Warrants Outstanding Warrants Exercisable
Exercise
Shares
Weighted- Average Remaining Contractual Term
Weighted- Average Exercise Price
Shares
Weighted- Average Exercise Price
$ 0.01 – 20.00 90,536 4.7 $ 15.60 90,536 $ 15.60
$ 20.01 – 30.00 19,543 5.7 $ 25.06 19,543 $ 25.06
$ 40.01 - 50.00 2,253 4.3 $ 48.83 2,253 $ 48.83
$ 50.01 – 60.00 543 3.1 $ 60.00 543 $ 60.00
$ &gt; $60.00 5,144 3.3 $ 2,800.69 3,599 $ 701.78
118,019 4.7 $ 139.39 $ 116,474 $ 39.240 The aggregate intrinsic value of the issued and exercisable warrants of $-0- represents the total pretax intrinsic value, based on warrants with an exercise price less than the Company’s stock price of $0.0291 as of June 30, 2018, which would have been received by the warrant holders had those warrants holders exercised their warrants as of that date.</t>
  </si>
  <si>
    <t>NOTE 9 - COMMITMENTS AND CONTINGENCIES</t>
  </si>
  <si>
    <t>Commitments and Contingencies Disclosure [Abstract]</t>
  </si>
  <si>
    <t>Commitments and Contingencies Disclosure [Text Block]</t>
  </si>
  <si>
    <t>NOTE 9 — COMMITMENTS AND CONTINGENCIES Litigation On December 12, 2017, a product liability lawsuit was filed in Broward County, specifically Jeannine Mallard v. U.S. Stem Cell, Inc., US Stem Cell Clinics LLC., Regenestem, LLC., Regenestem Network, LLC., and Kristin C. Comella. The Company believes the lawsuit is without merit and will defend it vigorously.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During the year ended December 31, 2016, both matters settled by the Company’s insurance policy with no additional cost to the Company, excluding the Company payment of the $100,000 insurance company deductible of which $11,000 was paid in fiscal 2017. As a result of the final settlement and determination of insurance coverage, the Company recognized $100,000 of expense due to litigation for the year ended December 31, 2017, of which $89,000 is included in accrued expenses at June 30, 2018 and December 31, 2017.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June 30, 2018 other then described above. SEC Investigation On or about March 1, 2018, the U.S. Securities and Exchange Commission (“Commission”), Miami Regional Office (“Commission Staff”), served a subpoena upon U.S. Stem Cell, Inc., which seeks the production of certain documents and communications. The Commission Staff is conducting a formal non-public, fact-finding inquiry of U.S. Stem Cell, Inc (“Investigation”). The Investigation is neither an allegation of wrongdoing nor a finding that any violation of law has occurred. The Company is cooperating with, and has provided information and documents to, the Commission Staff. As part of the Investigation, on or about May 14, 2018, the Commission Staff served subpoenas upon Kristin Comella and Mike Tomas, respectively, seeking the production of certain documents and communications. Ms. Comella and Mr. Tomas responded to the respective subpoenas and provided information and documents to the Commission Staff. At this juncture, the Company is not able to predict the duration, scope, results, or consequences of the Commission Staff’s investigation. There can be no assurance that the Investigation will be resolved in a manner that is not adverse to the Company. Government Inquiry On May 9, 2018, the U.S. Department of Justice filed an injunctive action, specifically United States of America v. U.S. Stem Clinic, LLC, U.S. Stem Cell, Inc., Kristin C. Comella, and Theodore Gradel. The Complaint was filed at the request of the U.S. Food and Drug Administration (FDA) and alleges that the respective defendants manufacture “stromal vascular fraction” (SVF) products from patient adipose (fat) tissue, which the companies then market as stem cell-based treatments without first obtaining necessary FDA approvals. The Company has retained counsel to defend in this action and continues discussions with the U.S. Department of Justice to achieve a favorable settlement. The Company is not able to predict the duration, scope, results, or consequences of the U.S. Department of Justice discussion or the injunctive actions. There can be no assurance that this matter will be resolved in a manner that is not adverse to the Company.</t>
  </si>
  <si>
    <t>NOTE 10 - FAIR VALUE MEASUREMENT</t>
  </si>
  <si>
    <t>Fair Value Disclosures [Abstract]</t>
  </si>
  <si>
    <t>Fair Value Disclosures [Text Block]</t>
  </si>
  <si>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8 and December 31, 2017, the Company did not have any items that would be classified as level 1, 2 or 3 disclosures. As of June 30, 2018 and December 31, 2017, the Company did not have any derivative instruments that were designated as hedges.</t>
  </si>
  <si>
    <t>NOTE 11 - SUBSEQUENT EVENTS</t>
  </si>
  <si>
    <t>Subsequent Events [Abstract]</t>
  </si>
  <si>
    <t>Subsequent Events [Text Block]</t>
  </si>
  <si>
    <t>NOTE 11 — SUBSEQUENT EVENTS In July 2018, the Company issued an aggregate of 1,763,412 shares of common stock for services rendered.</t>
  </si>
  <si>
    <t>Accounting Policies, by Policy (Policies)</t>
  </si>
  <si>
    <t>Basis of Accounting, Policy [Policy Text Block]</t>
  </si>
  <si>
    <t>Basis and business presentation U.S. Stem Cell, Inc.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The primary business includes the development of proprietary cell therapy products as well as revenue generating physician and patient based regenerative medicine/cell therapy training services, revenues realized from an Asset Sale and Lease Agreement related to the segment of the Company business involving collecting, growing and banking cell cultures and treatment kits for humans and animals, and the operation of a cell therapy clinic. To date, the Company has not generated significant sales revenues in that they remain less than their total operating expenses, has incurred expenses, and has sustained losses. Consequently, its operations are subject to all the risks inherent in the establishment of a research and development business enterprise.</t>
  </si>
  <si>
    <t>Revenue Recognition, Policy [Policy Text Block]</t>
  </si>
  <si>
    <t>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s of revenue are from the sale of test kits and equipment, training services, patient treatments, laboratory services and cell banking. Revenues for kits and equipment sold are not recorded until kits and equipment are received by the customer. Revenues from in-person trainings are recognized when the training occurs and revenues from on demand online trainings are recognized when the customer purchases the rights to the training course. Any cash received as a deposit for trainings are recorded by the Company as a liability. Patient treatments and laboratory services revenue are recognized when those services have been completed or satisfied. Revenues for cell banking sales are accounted for as multiple performance obligations as described in ASC 606 and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stand-alone pricing. The multiple performance obligations include stem cell banking, dose retrieval and yearly storage fees. Revenues for stem cell banking and dose retrieval is recognized at the point of service and revenues for the yearly storage fees is recognized over the term of the banking contract, which is typically one year with annual renewals. At June 30, 2018 and December 31, 2017, the Company had deferred revenues of $477,943 and $279,542, respectively, which includes $70,000 and $71,500, respectively, to the Intellectual Property Licensing Agreement.</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June 30, 2018 and June 30, 2017, allowance for doubtful accounts was $7,544 and $12,298, respectively.</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Equity Method Investments [Policy Text Block]</t>
  </si>
  <si>
    <t>Investments The Company follows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member interest ownerships of U.S. Stem Cell Clinic, LLC and Regenerative Wellness Clinic, LLC respectively and its 49 percent member interest ownership of U.S. Stem Cell Clinic of the Villages utilizing the equity method of accounting (See Note 3).</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Equipment under capital leases are recorded at the estimated present value of the minimum lease payments. Equipment under capital leases are amortized over the term of the lease, which is three years.</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8
June 30, 2017
Options to purchase common stock 101,630,693 39,755,770
Warrants to purchase common stock 118,019 136,731
Totals 101,748,712 39,892,501 </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June 30, 2018, three customers represented 35%, 25% and 11%, respectively, representing an aggregate of 71% of the Company’s accounts receivable. As of December 31, 2017, three customers represented 27%, 15% and 13% respectively, representing an aggregate of 55% of the Company’s accounts receivable. For the three months ended June 30, 2018, the Company’s revenues earned from sale of products and services were $1,820,429, of which three customers represented 10%, 8% and 6%, respectively, one of which is a related party (US Stem Cell Clinic LLC, a partly owned investment in with the Company holds a 33% interest) represented 10% of Company’s revenue. For the three months ended June 30, 2017, the Company’s revenues earned from the sale of products and services were $1,385,911, of which three customers represented 6%, 10% and 14%, respectively, one of which is a related party (US Stem Cell Clinic LLC) represented 6% of Company’s revenue. For the six months ended June 30, 2018, the Company’s revenues earned from sale of products and services were $3,533,358, of which two customers represented 10% and 7% respectively, of Company’s revenue, one of which is a related party (US Stem Cell Clinic LLC, a partly owned investment in with the Company holds a 33% interest) represented 10%. For the six months ended June 30, 2017, the Company’s revenues earned from the sale of products and services were $2,540,897, of which three customers represented 5%, 11% and 11% respectively, of Company’s revenue, one of which is a related party (US Stem Cell Clinic LLC), represented 11% of the Company’s revenues.</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2,591 and $3,928 for the three and six months ended June 30, 2018, respectively; and $7,408 and $8,489 for the three and six months ended June 30, 2017,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posit Contracts, Policy [Policy Text Block]</t>
  </si>
  <si>
    <t>Long Term Deposits Long term deposits are comprised of the following: On March 3, 2017, the Company entered into a customer purchase agreement with General American Capital Partners (GACP), whereby the Company agreed to sell, for $50,000, the first 5,000 customers of the cell banking business after the effective date of the equipment sale/leaseback agreement with rights to purchase additional customers at a price of $20 per customer. There is no reduction in the selling price should the new customers be fewer than 5,000. The effective date of the sale is upon the expiry or early termination of the related equipment lease transaction (See Notes 4 and 6). On March 3, 2017, the Company entered into an asset purchase agreement of intellectual property with GACP whereby the Company agreed to sell all of the Company’s worldwide rights, title or interest in certain intellectual and other property (as defined) associated with the cell banking business for $50,000. The effective date of the sale is upon the expiry or early termination of the related equipment lease transaction (See Notes 4, 6, and 7).</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New Accounting Pronouncements, Policy [Policy Text Block]</t>
  </si>
  <si>
    <t>Recent Accounting Pronounc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June 30, 2018
June 30, 2017
Options to purchase common stock 101,630,693 39,755,770
Warrants to purchase common stock 118,019 136,731
Totals 101,748,712 39,892,501 </t>
  </si>
  <si>
    <t>NOTE 4 - PROPERTY AND EQUIPMENT (Tables)</t>
  </si>
  <si>
    <t>Property, Plant and Equipment [Table Text Block]</t>
  </si>
  <si>
    <t xml:space="preserve">Property and equipment as of June 30, 2018 and December 31, 2017 is summarized as follows:
June 30, 2018
December 31, 2017
Laboratory and medical equipment $ 5,590 $ 5,590
Furniture, fixtures and equipment 125,633 125,633
Computer equipment 49,951 49,951
Equipment under capital lease 624,602 624,602
Leasehold improvements 362,046 362,046
1,167,822 1,167,822
Less accumulated depreciation and amortization (821,903
) (718,075
)
$ 345,919 $ 449,747 </t>
  </si>
  <si>
    <t>NOTE 5 - ACCRUED EXPENSES (Tables)</t>
  </si>
  <si>
    <t>Schedule of Accrued Liabilities [Table Text Block]</t>
  </si>
  <si>
    <t xml:space="preserve">Accrued expenses consisted of the following as of June 30, 2018 and December 31, 2017:
June 30, 2018
December 31, 2017
Interest and fees payable to the Guarantors of the Company’s loan agreement with Seaside Bank $ 290,841 $ 248,746
Interest payable on notes payable-related party (See Note 7) 439,715 381,667
Vendor accruals and other 146,591 146,421
Marketing obligation 213,464 141,560
Employee commissions, compensation, etc. - 10,725
$ 1,090,611 $ 929,119 </t>
  </si>
  <si>
    <t>NOTE 6 - NOTES AND CAPITAL LEASE PAYABLE (Tables)</t>
  </si>
  <si>
    <t>Schedule of Debt [Table Text Block]</t>
  </si>
  <si>
    <t xml:space="preserve">Notes and capital lease payable were comprised of the following as of June 30, 2018 and December 31, 2017:
June 30, 2018
December 31, 2017
Seaside Bank note payable. $ 980,000 $ 980,000
Hunton &amp; Williams note(s) payable 514,000 584,000
Power Up Lending Group notes payable 159,525 94,448
Lab and medical equipment capitalized leases 369,011 468,465
Total notes payable 2,022,536 2,126,913
Less unamortized debt discount (89,298
) (94,866
)
Total notes payable net of unamortized debt discount 1,933,238 2,032,047
Less current portion (1,416,971
) (1,344,594
)
Long term portion $ 516,267 $ 687,453 </t>
  </si>
  <si>
    <t>Schedule of Capital Leased Assets [Table Text Block]</t>
  </si>
  <si>
    <t xml:space="preserve">The following summarizes the assets under capital leases:
June 30, 2018
December 31, 2017
Classes of property
Lab, medical and other equipment $ 619,825 $ 619,825
Office equipment 4,777 4,777
Less: accumulated depreciation (277,663
) (174,120
)
$ 346,939 $ 450,482
June 30, 2018
December 31, 2017
Current leases payable $ 214,166 $ 203,875
Long-term leases payable 154,845 264,590
Office equipment $ 369,011 $ 468,465 </t>
  </si>
  <si>
    <t>Schedule of Future Minimum Lease Payments for Capital Leases [Table Text Block]</t>
  </si>
  <si>
    <t xml:space="preserve">The following summarizes total future minimum lease payments at June 30, 2018:
Period ending December 31,
Six months ended December 31, 2018 $ 120,698
2019 241,396
2020 60,000
Total minimum lease payments 422,094
Amount representing interest 53,083
Present value of minimum lease payments 369,011
Current portion of capital lease obligations 214,166
Capital lease obligation, less current portion $ 154,845 </t>
  </si>
  <si>
    <t>NOTE 7 - RELATED PARTY TRANSACTIONS (Tables)</t>
  </si>
  <si>
    <t>Schedule of Related Party Transactions [Table Text Block]</t>
  </si>
  <si>
    <t xml:space="preserve">Officer and Director Notes
June 30, 2018
December 31, 2017
Note payable, Mr. Tomas $ - $ 101,729
Note payable, Mr. Tomas 225,779 500,000
Note payable, Mr. Tomas 500,000 500,000
Note payable, Mr. Tomas 500,000 -
Note payable, Dr. Comella 144,608 237,797
Note payable, Dr. Comella 300,000 300,000
Note payable, Dr. Comella 300,000 -
Total $ 1,970,387 $ 1,639,526 </t>
  </si>
  <si>
    <t>NOTE 8 - STOCKHOLDERS’ EQUITY (Tables)</t>
  </si>
  <si>
    <t>Share-based Compensation, Stock Options, Activity [Table Text Block]</t>
  </si>
  <si>
    <t xml:space="preserve">A summary of options at June 30, 2018 and activity during the six months then ended is presented below:
Shares
Weighted- Average Exercise Price
Weighted- Average Remaining Contractual Term (in years)
Options outstanding at January 1, 2018 71,630,763 $ 0.0280 9.2
Granted 30,000,000 $ 0.0536 10.0
Exercised —
Forfeited/Expired (70
) $ 2,625.080
Options outstanding at June 30, 2018 101,630,693 $ 0.034 9.0
Options exercisable at June 30, 2018 24,398,019 $ 0.028 8.6
Available for grant at June 30, 2018 86,408,070 </t>
  </si>
  <si>
    <t>Schedule of Share-based Compensation, Shares Authorized under Stock Option Plans, by Exercise Price Range [Table Text Block]</t>
  </si>
  <si>
    <t xml:space="preserve">The following information applies to options outstanding and exercisable at June 30, 2018:
Exercise
Number
Option Outstanding Options Average Remaining Contractual Life (years)
Weighted Average
Number
Options Exercisable Weighted Average Exercise price
$ 0.0043 16,200,000 8.61 $ 0.0043 4,050,000 $ 0.0043
0.0196 22,850,000 8.23 0.0196 11,600,000 0.0196
0.03626 31,865,000 9.11 0.03626 8,125,000 0.03626
0.03680 10,000 9.11 0.03680 - 0.03680
0.0536 30,000,000 9.86 0.0536 - 0.0536
0.15402 705,363 7.25 0.15402 622,726 0.15402
19.32 150 6.35 19.32 113 19.32
70.00 100 3.17 70.00 100 70.00
210.00 40 3.12 210.00 40 210.00
680.00 40 1.62 680.00 40 680.00
Total 101,630,693 9.0 $ 0.0338 24,398,019 $ 0.0279 </t>
  </si>
  <si>
    <t>Schedule of Stockholders' Equity Note, Warrants or Rights [Table Text Block]</t>
  </si>
  <si>
    <t xml:space="preserve">A summary of common stock purchase warrants at June 30, 2018 and activity during the six months ended June 30, 2018 is presented below:
Shares
Weighted- Average Exercise Price
Weighted- Average Remaining Contractual Term (in years)
Outstanding at January 1, 2018 133,591 $ 126.26 4.7
Issued -
Exercised -
Expired (15,572
) $ 26.72
Outstanding at June 30, 2018 118,019 $ 139.39 4.7
Exercisable at June 30, 2018 116,474 $ 39.24 4.7 </t>
  </si>
  <si>
    <t>Schedule of Warrants or Rights, Shares Authorized, by Exercise Price Range [Table Text Block]</t>
  </si>
  <si>
    <t xml:space="preserve">The following information applies to common stock purchase warrants outstanding and exercisable at June 30, 2018:
Warrants Outstanding Warrants Exercisable
Exercise
Shares
Weighted- Average Remaining Contractual Term
Weighted- Average Exercise Price
Shares
Weighted- Average Exercise Price
$ 0.01 – 20.00 90,536 4.7 $ 15.60 90,536 $ 15.60
$ 20.01 – 30.00 19,543 5.7 $ 25.06 19,543 $ 25.06
$ 40.01 - 50.00 2,253 4.3 $ 48.83 2,253 $ 48.83
$ 50.01 – 60.00 543 3.1 $ 60.00 543 $ 60.00
$ &gt; $60.00 5,144 3.3 $ 2,800.69 3,599 $ 701.78
118,019 4.7 $ 139.39 $ 116,474 $ 39.240 </t>
  </si>
  <si>
    <t>NOTE 1 - SIGNIFICANT ACCOUNTING POLICIES (Details) - USD ($)</t>
  </si>
  <si>
    <t>Mar. 03, 2017</t>
  </si>
  <si>
    <t>Jan. 30, 2018</t>
  </si>
  <si>
    <t>Mar. 31, 2017</t>
  </si>
  <si>
    <t>NOTE 1 - SIGNIFICANT ACCOUNTING POLICIES (Details) [Line Items]</t>
  </si>
  <si>
    <t>Deferred Revenue (in Dollars)</t>
  </si>
  <si>
    <t>Allowance for Doubtful Accounts Receivable, Current (in Dollars)</t>
  </si>
  <si>
    <t>Revenues (in Dollars)</t>
  </si>
  <si>
    <t>Research and Development Expense (in Dollars)</t>
  </si>
  <si>
    <t>Proceeds from Sale of Machinery and Equipment (in Dollars)</t>
  </si>
  <si>
    <t>Assets Held under Capital Leases [Member]</t>
  </si>
  <si>
    <t>Property, Plant and Equipment, Useful Life</t>
  </si>
  <si>
    <t>3 years</t>
  </si>
  <si>
    <t>Minimum [Member]</t>
  </si>
  <si>
    <t>Maximum [Member]</t>
  </si>
  <si>
    <t>15 years</t>
  </si>
  <si>
    <t>Credit Concentration Risk [Member] | Accounts Receivable [Member]</t>
  </si>
  <si>
    <t>Concentration Risk, Percentage</t>
  </si>
  <si>
    <t>71.00%</t>
  </si>
  <si>
    <t>Customer One [Member] | Credit Concentration Risk [Member] | Accounts Receivable [Member]</t>
  </si>
  <si>
    <t>35.00%</t>
  </si>
  <si>
    <t>27.00%</t>
  </si>
  <si>
    <t>Customer One [Member] | Customer Concentration Risk [Member] | Sales Revenue, Goods, Net [Member]</t>
  </si>
  <si>
    <t>10.00%</t>
  </si>
  <si>
    <t>6.00%</t>
  </si>
  <si>
    <t>5.00%</t>
  </si>
  <si>
    <t>Customer Two [Member] | Credit Concentration Risk [Member] | Accounts Receivable [Member]</t>
  </si>
  <si>
    <t>25.00%</t>
  </si>
  <si>
    <t>13.00%</t>
  </si>
  <si>
    <t>Customer Two [Member] | Customer Concentration Risk [Member] | Sales Revenue, Goods, Net [Member]</t>
  </si>
  <si>
    <t>8.00%</t>
  </si>
  <si>
    <t>7.00%</t>
  </si>
  <si>
    <t>11.00%</t>
  </si>
  <si>
    <t>Customer Three [Member] | Credit Concentration Risk [Member] | Accounts Receivable [Member]</t>
  </si>
  <si>
    <t>15.00%</t>
  </si>
  <si>
    <t>Customer Three [Member] | Customer Concentration Risk [Member] | Sales Revenue, Goods, Net [Member]</t>
  </si>
  <si>
    <t>14.00%</t>
  </si>
  <si>
    <t>Customer Four [Member] | Credit Concentration Risk [Member] | Accounts Receivable [Member]</t>
  </si>
  <si>
    <t>55.00%</t>
  </si>
  <si>
    <t>Royalty Arrangement [Member]</t>
  </si>
  <si>
    <t>U.S. Stem Cell Clinic, LLC [Member]</t>
  </si>
  <si>
    <t>Equity Method Investment, Ownership Percentage</t>
  </si>
  <si>
    <t>33.00%</t>
  </si>
  <si>
    <t>Regenerative Wellness Clinic, LLC [Member]</t>
  </si>
  <si>
    <t>U.S. Stem Cell Clinic of The Village LLC (the "LLC") [Member]</t>
  </si>
  <si>
    <t>49.00%</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Employee Stock Option [Member]</t>
  </si>
  <si>
    <t>Warrant [Member]</t>
  </si>
  <si>
    <t>NOTE 2 - GOING CONCERN AND MANAGEMENT'S LIQUIDITY PLANS (Details) - USD ($)</t>
  </si>
  <si>
    <t>Net Income (Loss) Attributable to Parent</t>
  </si>
  <si>
    <t>Working Capital (Deficit)</t>
  </si>
  <si>
    <t>NOTE 3 - INVESTMENTS (Details) - USD ($)</t>
  </si>
  <si>
    <t>NOTE 3 - INVESTMENTS (Details) [Line Items]</t>
  </si>
  <si>
    <t>Income (Loss) from Equity Method Investments</t>
  </si>
  <si>
    <t>Revenues</t>
  </si>
  <si>
    <t>Proceeds from Contributed Capital</t>
  </si>
  <si>
    <t>Proceeds from Equity Method Investment, Distribution</t>
  </si>
  <si>
    <t>Accounts Receivable, Net</t>
  </si>
  <si>
    <t>Equity Method Investment, Summarized Financial Information, Net Income (Loss)</t>
  </si>
  <si>
    <t>Equity Method Investments</t>
  </si>
  <si>
    <t>Accounts Receivable, Gross</t>
  </si>
  <si>
    <t>Regenerative Wellness Clinic, LLC [Member] | Other Income [Member]</t>
  </si>
  <si>
    <t>Related Party Transaction, Description of Transaction</t>
  </si>
  <si>
    <t>To that end,&amp;#xa0;U.S. Stem Cell Clinic of The Villages LLC (the &amp;#x201c;LLC&amp;#x201d;) was formed January 30, 2018.&amp;#xa0;Knutson provided the Company with the sum of Three Hundred Thousand Dollars ($300,000) (the &amp;#x201c;Investment&amp;#x201d;) to be utilized for the formation and initial operation of the LLC.&amp;#xa0; Currently, Knutson holds a 51% Member Interest in the LLC and the Company holds a 49% Member Interest. The Company will provide operating assistance as well as management services, the latter to be compensated at fee of five percent (5%) of the net revenues</t>
  </si>
  <si>
    <t>Ownership Percentage by Knutson</t>
  </si>
  <si>
    <t>51.00%</t>
  </si>
  <si>
    <t>U.S. Stem Cell Clinic of The Village LLC (the "LLC") [Member] | Utilized for Fromation of LLC [Member]</t>
  </si>
  <si>
    <t>Related Party Transaction, Amounts of Transaction</t>
  </si>
  <si>
    <t>NOTE 4 - PROPERTY AND EQUIPMENT (Details) - USD ($)</t>
  </si>
  <si>
    <t>NOTE 4 - PROPERTY AND EQUIPMENT (Details) [Line Items]</t>
  </si>
  <si>
    <t>Sale Leaseback Transaction, Net Book Value</t>
  </si>
  <si>
    <t>Sale Leaseback Transaction, Lease Terms</t>
  </si>
  <si>
    <t>leased back the sold equipment over a three year term</t>
  </si>
  <si>
    <t>Capital Leased Assets, Gross</t>
  </si>
  <si>
    <t>Capital Leases, Lessee Balance Sheet, Assets by Major Class, Accumulated Depreciation</t>
  </si>
  <si>
    <t>Sale Leaseback Transaction, Deferred Gain, Gross</t>
  </si>
  <si>
    <t>Sale Leaseback Transaction, Current Period Gain Recognized</t>
  </si>
  <si>
    <t>Sale Leaseback Transaction, Deferred Gain, Net</t>
  </si>
  <si>
    <t>Depreciation</t>
  </si>
  <si>
    <t>Cost, Depreciation</t>
  </si>
  <si>
    <t>NOTE 4 - PROPERTY AND EQUIPMENT (Details) - Schedule of Property and Equipment - USD ($)</t>
  </si>
  <si>
    <t>Schedule of Property and Equipment [Abstract]</t>
  </si>
  <si>
    <t>Laboratory and medical equipment</t>
  </si>
  <si>
    <t>Furniture, fixtures and equipment</t>
  </si>
  <si>
    <t>Computer equipment</t>
  </si>
  <si>
    <t>Equipment under capital lease</t>
  </si>
  <si>
    <t>Leasehold improvements</t>
  </si>
  <si>
    <t>Less accumulated depreciation and amortization</t>
  </si>
  <si>
    <t>NOTE 5 - ACCRUED EXPENSES (Details) - USD ($)</t>
  </si>
  <si>
    <t>Mar. 01, 2017</t>
  </si>
  <si>
    <t>Oct. 07, 2015</t>
  </si>
  <si>
    <t>NOTE 5 - ACCRUED EXPENSES (Details) [Line Items]</t>
  </si>
  <si>
    <t>Debt Conversion, Converted Instrument, Shares Issued</t>
  </si>
  <si>
    <t>Gain (Loss) on Extinguishment of Debt</t>
  </si>
  <si>
    <t>Common Stock Issued in Settlement of Accounts Payable, Accrued Expenses and Accrued Interest [Member]</t>
  </si>
  <si>
    <t>NOTE 5 - ACCRUED EXPENSES (Details) - Schedule of Accrued Liabilities - USD ($)</t>
  </si>
  <si>
    <t>Schedule of Accrued Liabilities [Abstract]</t>
  </si>
  <si>
    <t>Interest and fees payable to the Guarantors of the Company’s loan agreement with Seaside Bank</t>
  </si>
  <si>
    <t>Interest payable on notes payable-related party (See Note 7)</t>
  </si>
  <si>
    <t>Vendor accruals and other</t>
  </si>
  <si>
    <t>Marketing obligation</t>
  </si>
  <si>
    <t>Employee commissions, compensation, etc.</t>
  </si>
  <si>
    <t>NOTE 6 - NOTES AND CAPITAL LEASE PAYABLE (Details)</t>
  </si>
  <si>
    <t>May 29, 2018USD ($)</t>
  </si>
  <si>
    <t>Jan. 02, 2018USD ($)</t>
  </si>
  <si>
    <t>Sep. 12, 2017USD ($)</t>
  </si>
  <si>
    <t>Aug. 31, 2017USD ($)</t>
  </si>
  <si>
    <t>Mar. 03, 2017USD ($)</t>
  </si>
  <si>
    <t>Jun. 01, 2015USD ($)</t>
  </si>
  <si>
    <t>Jun. 30, 2018USD ($)</t>
  </si>
  <si>
    <t>Mar. 31, 2018</t>
  </si>
  <si>
    <t>Jun. 30, 2017USD ($)</t>
  </si>
  <si>
    <t>Dec. 31, 2016USD ($)</t>
  </si>
  <si>
    <t>Dec. 31, 2017USD ($)</t>
  </si>
  <si>
    <t>Oct. 25, 2010USD ($)</t>
  </si>
  <si>
    <t>NOTE 6 - NOTES AND CAPITAL LEASE PAYABLE (Details) [Line Items]</t>
  </si>
  <si>
    <t>Notes Payable</t>
  </si>
  <si>
    <t>Debt Instrument, Unamortized Discount</t>
  </si>
  <si>
    <t>Amortization of Debt Discount (Premium)</t>
  </si>
  <si>
    <t>Capital Lease Obligations</t>
  </si>
  <si>
    <t>Power Up Lending Group Notes Payable [Member]</t>
  </si>
  <si>
    <t>Power Up Lending Group Notes Payable [Member] | Revenue Based Factoring Agreement [Member]</t>
  </si>
  <si>
    <t>Debt Instrument, Face Amount</t>
  </si>
  <si>
    <t>Debt Instrument, Payment Terms</t>
  </si>
  <si>
    <t>Under the terms of the factoring agreement, the Company is required to make daily payments equal&amp;#xa0;to $1,276&amp;#xa0;for 147 business days</t>
  </si>
  <si>
    <t>Under the terms of the factoring agreement, the Company is required to make daily payments equal&amp;#xa0;to $1,276&amp;#xa0;for 147 business days.</t>
  </si>
  <si>
    <t>Proceeds from Issuance of Debt</t>
  </si>
  <si>
    <t>Debt Instrument, Fee Amount</t>
  </si>
  <si>
    <t>Proceeds from Debt, Net of Issuance Costs</t>
  </si>
  <si>
    <t>Notes Payable to Banks [Member] | Seaside National Bank and Trust [Member]</t>
  </si>
  <si>
    <t>Debt Instrument, Interest Rate, Stated Percentage</t>
  </si>
  <si>
    <t>4.25%</t>
  </si>
  <si>
    <t>Debt Instrument, Maturity Date</t>
  </si>
  <si>
    <t>May 18,
		2020</t>
  </si>
  <si>
    <t>Notes Payable, Other Payables [Member] | Hunton &amp; Williams Notes [Member]</t>
  </si>
  <si>
    <t>Number of Outstanding Notes Payable</t>
  </si>
  <si>
    <t>payable in one balloon payment upon the date of a written demand and upon certain triggering events occurring</t>
  </si>
  <si>
    <t>payable in one balloon payment upon the date the Noteholder provides written demand, however the Company is not obligated to make payments until the Northstar (or successor) Loan is paid off.</t>
  </si>
  <si>
    <t>Other Notes Payable</t>
  </si>
  <si>
    <t>Accounts Payable, Other, Current</t>
  </si>
  <si>
    <t>Notes and Loans Payable</t>
  </si>
  <si>
    <t>Debt Instrument, Description</t>
  </si>
  <si>
    <t>The note holder agreed to accept full payment of their obligation of over a four (4) year period in 48 monthly installments on an adjusted debt obligation in aggregate of $624,000 (reducing the outstanding balance), with such payments staggered in amounts such that the Company will pay $10,000 monthly the first year, $12,000 monthly the second year, $14,000 monthly the third year, and $16,000 monthly the final year.&amp;#xa0; In addition, the note holder agreed to suspend accrual interest on the notes commencing September 1, 2017.</t>
  </si>
  <si>
    <t>Imputed Interest, Rate</t>
  </si>
  <si>
    <t>Notes Payable, Other Payables [Member] | Hunton &amp; Williams Note #1 [Member]</t>
  </si>
  <si>
    <t>Notes Payable, Other Payables [Member] | Hunton &amp; Williams Note #2 [Member]</t>
  </si>
  <si>
    <t>Notes Payable, Other Payables [Member] | Power Up Lending Group Notes Payable [Member]</t>
  </si>
  <si>
    <t>Notes Payable, Other Payables [Member] | Note Payable, Settlement of Subordinated Debt, Accrued Interest and Guarantor Fees [Member]</t>
  </si>
  <si>
    <t>Jun. 1,
		2020</t>
  </si>
  <si>
    <t>Debt Instrument, Interest Rate Terms</t>
  </si>
  <si>
    <t>non-interest bearing</t>
  </si>
  <si>
    <t>Debt Instrument, Frequency of Periodic Payment</t>
  </si>
  <si>
    <t>four semi-annual</t>
  </si>
  <si>
    <t>Debt Instrument, Periodic Payment</t>
  </si>
  <si>
    <t>Debt Instrument, Date of First Required Payment</t>
  </si>
  <si>
    <t>Dec. 31,
		2015</t>
  </si>
  <si>
    <t>Capital Lease Obligations [Member]</t>
  </si>
  <si>
    <t>Debt Instrument, Term</t>
  </si>
  <si>
    <t>Sale Leaseback Transaction, Monthly Rental Payments</t>
  </si>
  <si>
    <t>Capital Lease Obligations [Member] | Revenue Precentage, Year One [Member]</t>
  </si>
  <si>
    <t>Sale Leaseback Transaction, Rate of Revenues to be Paid</t>
  </si>
  <si>
    <t>2.30%</t>
  </si>
  <si>
    <t>Capital Lease Obligations [Member] | Revenue Precentage, Year Two [Member]</t>
  </si>
  <si>
    <t>22.50%</t>
  </si>
  <si>
    <t>Capital Lease Obligations [Member] | Revenue Precentage, Year Three [Member]</t>
  </si>
  <si>
    <t>31.60%</t>
  </si>
  <si>
    <t>Principal [Member] | Notes Payable, Other Payables [Member] | Note Payable, Settlement of Subordinated Debt, Accrued Interest and Guarantor Fees [Member]</t>
  </si>
  <si>
    <t>Debt Conversion, Converted Instrument, Amount</t>
  </si>
  <si>
    <t>Interest [Member] | Notes Payable, Other Payables [Member] | Note Payable, Settlement of Subordinated Debt, Accrued Interest and Guarantor Fees [Member]</t>
  </si>
  <si>
    <t>Unpaid Guarantor Fees [Member] | Notes Payable, Other Payables [Member] | Note Payable, Settlement of Subordinated Debt, Accrued Interest and Guarantor Fees [Member]</t>
  </si>
  <si>
    <t>Embedded Derivative Financial Instruments [Member] | Convertible Debt [Member] | Power Up Lending Group Notes Payable [Member] | Revenue Based Factoring Agreement [Member]</t>
  </si>
  <si>
    <t>NOTE 6 - NOTES AND CAPITAL LEASE PAYABLE (Details) - Schedule of Notes Payable - USD ($)</t>
  </si>
  <si>
    <t>Aug. 31, 2017</t>
  </si>
  <si>
    <t>NOTE 6 - NOTES AND CAPITAL LEASE PAYABLE (Details) - Schedule of Notes Payable [Line Items]</t>
  </si>
  <si>
    <t>Notes Payable, Gross</t>
  </si>
  <si>
    <t>Less unamortized debt discount</t>
  </si>
  <si>
    <t>Total notes payable net of unamortized debt discount</t>
  </si>
  <si>
    <t>Less current portion</t>
  </si>
  <si>
    <t>Long term portion</t>
  </si>
  <si>
    <t>NOTE 6 - NOTES AND CAPITAL LEASE PAYABLE (Details) - Schedule of Capital Leased Assets - USD ($)</t>
  </si>
  <si>
    <t>Capital Leased Assets [Line Items]</t>
  </si>
  <si>
    <t>Less: accumulated depreciation</t>
  </si>
  <si>
    <t>Capital Leases, Balance Sheet, Assets by Major Class, Net</t>
  </si>
  <si>
    <t>Current leases payable</t>
  </si>
  <si>
    <t>Long-term leases payable</t>
  </si>
  <si>
    <t>Office equipment</t>
  </si>
  <si>
    <t>Equipment [Member]</t>
  </si>
  <si>
    <t>Office Equipment [Member]</t>
  </si>
  <si>
    <t>NOTE 6 - NOTES AND CAPITAL LEASE PAYABLE (Details) - Schedule of Future Minimum Lease Payments for Capital Leases - USD ($)</t>
  </si>
  <si>
    <t>Schedule of Future Minimum Lease Payments for Capital Leases [Abstract]</t>
  </si>
  <si>
    <t>Six months ended December 31, 2018</t>
  </si>
  <si>
    <t>Total minimum lease payments</t>
  </si>
  <si>
    <t>Amount representing interest</t>
  </si>
  <si>
    <t>Present value of minimum lease payments</t>
  </si>
  <si>
    <t>Current portion of capital lease obligations</t>
  </si>
  <si>
    <t>Capital lease obligation, less current portion</t>
  </si>
  <si>
    <t>NOTE 7 - RELATED PARTY TRANSACTIONS (Details) - USD ($)</t>
  </si>
  <si>
    <t>May 07, 2018</t>
  </si>
  <si>
    <t>Oct. 02, 2017</t>
  </si>
  <si>
    <t>Aug. 07, 2017</t>
  </si>
  <si>
    <t>May 01, 2017</t>
  </si>
  <si>
    <t>Apr. 03, 2017</t>
  </si>
  <si>
    <t>Apr. 01, 2017</t>
  </si>
  <si>
    <t>Mar. 09, 2017</t>
  </si>
  <si>
    <t>Oct. 06, 2016</t>
  </si>
  <si>
    <t>May 01, 2016</t>
  </si>
  <si>
    <t>Apr. 07, 2016</t>
  </si>
  <si>
    <t>Oct. 02, 2015</t>
  </si>
  <si>
    <t>Apr. 03, 2015</t>
  </si>
  <si>
    <t>Oct. 03, 2014</t>
  </si>
  <si>
    <t>Jul. 01, 2014</t>
  </si>
  <si>
    <t>Apr. 02, 2014</t>
  </si>
  <si>
    <t>Dec. 24, 2013</t>
  </si>
  <si>
    <t>Sep. 30, 2013</t>
  </si>
  <si>
    <t>Oct. 01, 2012</t>
  </si>
  <si>
    <t>Sep. 21, 2012</t>
  </si>
  <si>
    <t>Mar. 30, 2012</t>
  </si>
  <si>
    <t>Dec. 31, 2013</t>
  </si>
  <si>
    <t>Sep. 06, 2016</t>
  </si>
  <si>
    <t>Feb. 28, 2013</t>
  </si>
  <si>
    <t>Dec. 31, 2012</t>
  </si>
  <si>
    <t>Feb. 29, 2012</t>
  </si>
  <si>
    <t>NOTE 7 - RELATED PARTY TRANSACTIONS (Details) [Line Items]</t>
  </si>
  <si>
    <t>Due to Related Parties, Current</t>
  </si>
  <si>
    <t>Class of Warrant or Rights, Granted (in Shares)</t>
  </si>
  <si>
    <t>Preferred Stock, Shares Authorized (in Shares)</t>
  </si>
  <si>
    <t>Debt Conversion, Converted Instrument, Shares Issued (in Shares)</t>
  </si>
  <si>
    <t>Stock Issued During Period, Value, Other</t>
  </si>
  <si>
    <t>Debt Conversion, Original Debt, Amount</t>
  </si>
  <si>
    <t>Notes Payable, Related Parties</t>
  </si>
  <si>
    <t>Repayments of Notes Payable</t>
  </si>
  <si>
    <t>Notes Payable, Related Parties, Current</t>
  </si>
  <si>
    <t>Repayments of Related Party Debt</t>
  </si>
  <si>
    <t>Accounts Payable, Related Parties, Current</t>
  </si>
  <si>
    <t>Percentage of Renenue Accrued for Marketing</t>
  </si>
  <si>
    <t>Accrued Marketing Costs, Current</t>
  </si>
  <si>
    <t>Sale Leaseback Transaction, Description</t>
  </si>
  <si>
    <t>Company agreed to sell, for $50,000, the first 5,000 customers of the cell banking business after the effective date of the equipment sale/leaseback agreement with rights to purchase additional customers at a price of $20 per customer.&amp;#xa0; There is no reduction in the selling price should the new customers be fewer than 5,000.&amp;#xa0; The effective date of the sale is upon the expiry or early termination of the related equipment lease transaction</t>
  </si>
  <si>
    <t>Proceeds from Sale of Machinery and Equipment</t>
  </si>
  <si>
    <t>Stock Issued During Period, Shares, New Issues (in Shares)</t>
  </si>
  <si>
    <t>Northstar Claims [Member]</t>
  </si>
  <si>
    <t>Percentage of Revenues to be Received as Royalty</t>
  </si>
  <si>
    <t>Stockholders' Equity, Other Shares (in Shares)</t>
  </si>
  <si>
    <t>Number of Directors</t>
  </si>
  <si>
    <t>Affiliated Entity [Member]</t>
  </si>
  <si>
    <t>The agreement is for 12 months and renewable for 6 month periods.&amp;#xa0; Compensation is at $250 per hour or, at the Company&amp;#x2019;s discretion, in shares of the Company&amp;#x2019;s common stock</t>
  </si>
  <si>
    <t>Professional Fees</t>
  </si>
  <si>
    <t>Series A Preferred Stock [Member]</t>
  </si>
  <si>
    <t>Preferred Stock, Voting Rights</t>
  </si>
  <si>
    <t>modify the voting rights of the subsequently cancelled Series A Convertible Preferred Stock from 20 votes per share on matters to be voted on by the common stock holders to 25 votes per share on matters to be voted on by the common stock holders and all prior and subsequent payments of interest will be in common stock</t>
  </si>
  <si>
    <t>GACP Stem Cell Bank, LLC [Member]</t>
  </si>
  <si>
    <t>Investment Agreement, Value</t>
  </si>
  <si>
    <t>Investment Agreement, Number of Shares (in Shares)</t>
  </si>
  <si>
    <t>Proceeds from Issuance or Sale of Equity</t>
  </si>
  <si>
    <t>Shares Held by Affiliate (in Shares)</t>
  </si>
  <si>
    <t>Notes Payable, Other Payables [Member] | Affiliated Entity [Member]</t>
  </si>
  <si>
    <t>Company wa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shares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12.85%</t>
  </si>
  <si>
    <t>Notes Payable, Other Payables [Member] | Chief Executive Officer [Member]</t>
  </si>
  <si>
    <t>Interest Payable</t>
  </si>
  <si>
    <t>Notes Payable, Other Payables [Member] | Chief Scientific Officer [Member]</t>
  </si>
  <si>
    <t>Notes Payable, Other Payables [Member] | Series A Preferred Stock [Member] | Affiliated Entity [Member]</t>
  </si>
  <si>
    <t>Notes Payable, Other Payables [Member] | Note Payable #1 [Member] | Chief Executive Officer [Member]</t>
  </si>
  <si>
    <t>Notes Payable, Other Payables [Member] | Note Payable #1 [Member] | Chief Scientific Officer [Member]</t>
  </si>
  <si>
    <t>Jan. 1,
		2015</t>
  </si>
  <si>
    <t>Notes Payable, Other Payables [Member] | Note Payable #2 [Member] | Chief Executive Officer [Member]</t>
  </si>
  <si>
    <t>Notes Payable, Other Payables [Member] | Note Payable #2 [Member] | Chief Scientific Officer [Member]</t>
  </si>
  <si>
    <t>1 year</t>
  </si>
  <si>
    <t>Notes Payable, Other Payables [Member] | Note Payable #3 [Member] | Chief Executive Officer [Member]</t>
  </si>
  <si>
    <t>Notes Payable, Other Payables [Member] | Note Payable #3 [Member] | Chief Scientific Officer [Member]</t>
  </si>
  <si>
    <t>Notes Payable, Other Payables [Member] | Note Payable #4 [Member] | Chief Executive Officer [Member]</t>
  </si>
  <si>
    <t>6 months</t>
  </si>
  <si>
    <t>Notes Payable, Other Payables [Member] | Note Payable #4 [Member] | Chief Scientific Officer [Member]</t>
  </si>
  <si>
    <t>Interest [Member] | Notes Payable, Other Payables [Member] | Affiliated Entity [Member]</t>
  </si>
  <si>
    <t>Stock Issued for Conversion of Series A Preferred Stock and Litigation Case [Member] | Northstar Claims [Member]</t>
  </si>
  <si>
    <t>Stock Issued During Period, Shares, Other (in Shares)</t>
  </si>
  <si>
    <t>NOTE 7 - RELATED PARTY TRANSACTIONS (Details) - Schedule of Related Party Notes Payable - USD ($)</t>
  </si>
  <si>
    <t>Related Party Transaction [Line Items]</t>
  </si>
  <si>
    <t>Notes Payable, Related Party</t>
  </si>
  <si>
    <t>NOTE 8 - STOCKHOLDERS’ EQUITY (Details) - USD ($)</t>
  </si>
  <si>
    <t>Apr. 21, 2017</t>
  </si>
  <si>
    <t>Sep. 16, 2016</t>
  </si>
  <si>
    <t>Nov. 02, 2015</t>
  </si>
  <si>
    <t>Aug. 04, 2014</t>
  </si>
  <si>
    <t>Apr. 01, 2013</t>
  </si>
  <si>
    <t>NOTE 8 - STOCKHOLDERS’ EQUITY (Details) [Line Items]</t>
  </si>
  <si>
    <t>Gain (Loss) on Extinguishment of Debt (in Dollars)</t>
  </si>
  <si>
    <t>Stock Issued During Period, Shares, Issued for Services</t>
  </si>
  <si>
    <t>Stock Issued During Period, Shares, New Issues</t>
  </si>
  <si>
    <t>Proceeds from Issuance of Common Stock (in Dollars)</t>
  </si>
  <si>
    <t>Share-based Compensation Arrangement by Share-based Payment Award, Options, Grants in Period, Grant Date Intrinsic Value (in Dollars per share)</t>
  </si>
  <si>
    <t>Share-based Compensation Arrangement by Share-based Payment Award, Options, Exercisable, Intrinsic Value (in Dollars)</t>
  </si>
  <si>
    <t>Share Price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Period</t>
  </si>
  <si>
    <t>4 years</t>
  </si>
  <si>
    <t>Share based compensation arrangement by share based payment award, grants in period, weighted average remaining contractual term</t>
  </si>
  <si>
    <t>10 years</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0.00%</t>
  </si>
  <si>
    <t>Share-based Compensation Arrangement by Share-based Payment Award, Fair Value Assumptions, Expected Volatility Rate</t>
  </si>
  <si>
    <t>261.13%</t>
  </si>
  <si>
    <t>Share-based Compensation Arrangement by Share-based Payment Award, Fair Value Assumptions, Risk Free Interest Rate</t>
  </si>
  <si>
    <t>2.90%</t>
  </si>
  <si>
    <t>Aggregate Intrinsic Value of the Issued and Exercisable Warrants (in Dollars)</t>
  </si>
  <si>
    <t>Share-based Compensation Arrangement by Share-based Payment Award, Options, Vested in Period, Fair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 317 days</t>
  </si>
  <si>
    <t>Common Stock Issued in Settlement of Accounts Payable and Accrued Expenses [Member]</t>
  </si>
  <si>
    <t>Bioheart 2013 Omnibus Equity Compensation Plan [Member]</t>
  </si>
  <si>
    <t>Share-based Compensation Arrangement by Share-based Payment Award, Number of Shares Authorized</t>
  </si>
  <si>
    <t>Share-based Compensation Arrangement by Share-based Payment Award, Number of Additional Shares Authorized</t>
  </si>
  <si>
    <t>NOTE 8 - STOCKHOLDERS’ EQUITY (Details) - Schedule of Option Activity - $ / shares</t>
  </si>
  <si>
    <t>12 Months Ended</t>
  </si>
  <si>
    <t>Schedule of Option Activity [Abstract]</t>
  </si>
  <si>
    <t>Options Outstanding</t>
  </si>
  <si>
    <t>Options Outstanding, Weighted-Average Exercise Price (in Dollars per share)</t>
  </si>
  <si>
    <t>Options Outstanding, Weighted-Average Remaining Contractual Term</t>
  </si>
  <si>
    <t>9 years</t>
  </si>
  <si>
    <t>9 years 73 days</t>
  </si>
  <si>
    <t>Options exercisable</t>
  </si>
  <si>
    <t>Options exercisable, Weighted-Average Exercise Price (in Dollars per share)</t>
  </si>
  <si>
    <t>Options exercisable, Weighted-Average Remaining Contractual Term</t>
  </si>
  <si>
    <t>8 years 219 days</t>
  </si>
  <si>
    <t>Available for grant</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8 - STOCKHOLDERS’ EQUITY (Details) - Schedule of Options Outstanding and Exercisable by Exercise Price Range</t>
  </si>
  <si>
    <t>Jun. 30, 2018$ / sharesshares</t>
  </si>
  <si>
    <t>Share-based Compensation, Shares Authorized under Stock Option Plans, Exercise Price Range [Line Items]</t>
  </si>
  <si>
    <t>Options Outstanding, Weighted-Average Exercise Price</t>
  </si>
  <si>
    <t>Options Outstanding (in Shares) | shares</t>
  </si>
  <si>
    <t>Options Exercisable (in Shares) | shares</t>
  </si>
  <si>
    <t>Options Exercisable, Weighted-Average Exercise Price</t>
  </si>
  <si>
    <t>Options, $0.0043 Exercise Price [Member]</t>
  </si>
  <si>
    <t>Options Outstanding, Exercise Price</t>
  </si>
  <si>
    <t>8 years 222 days</t>
  </si>
  <si>
    <t>Options, $0.0196 Exercise Price [Member]</t>
  </si>
  <si>
    <t>8 years 83 days</t>
  </si>
  <si>
    <t>Options, $0.03626 Exercise Price [Member]</t>
  </si>
  <si>
    <t>9 years 40 days</t>
  </si>
  <si>
    <t>Options $0.03680 Exercise Price [Member]</t>
  </si>
  <si>
    <t>Options $0.0536 Exercis Price [Member]</t>
  </si>
  <si>
    <t>9 years 313 days</t>
  </si>
  <si>
    <t>Options, $0.15402 Exercise Price [Member]</t>
  </si>
  <si>
    <t>7 years 3 months</t>
  </si>
  <si>
    <t>Options, $19.32 Exercise Price [Member]</t>
  </si>
  <si>
    <t>6 years 127 days</t>
  </si>
  <si>
    <t>Options, $70.00 Exercise Price [Member]</t>
  </si>
  <si>
    <t>3 years 62 days</t>
  </si>
  <si>
    <t>Options, $210.00 Exercise Price [Member]</t>
  </si>
  <si>
    <t>3 years 43 days</t>
  </si>
  <si>
    <t>Options, $680.00 Exercise Price [Member]</t>
  </si>
  <si>
    <t>1 year 226 days</t>
  </si>
  <si>
    <t>NOTE 8 - STOCKHOLDERS’ EQUITY (Details) - Schedule of Warrants Activity - $ / shares</t>
  </si>
  <si>
    <t>Schedule of Warrants Activity [Abstract]</t>
  </si>
  <si>
    <t>Warrants Outstanding</t>
  </si>
  <si>
    <t>Warrants Outstanding, Weighted-Average Exercise Price (in Dollars per share)</t>
  </si>
  <si>
    <t>Warrants Outstanding, Weighted-Average Remaining Contractual Term</t>
  </si>
  <si>
    <t>4 years 255 days</t>
  </si>
  <si>
    <t>Warrants Exercisable</t>
  </si>
  <si>
    <t>Warrants Exercisable, Weighted-Average Exercise Price (in Dollars per share)</t>
  </si>
  <si>
    <t>Warrants Exercisable, Weighted-Average Remaining Contractual Term</t>
  </si>
  <si>
    <t>Warrants Issued</t>
  </si>
  <si>
    <t>Warrants Exercised</t>
  </si>
  <si>
    <t>Warrants Expired</t>
  </si>
  <si>
    <t>Warrants Expired, Weighted-Average Exercise Price (in Dollars per share)</t>
  </si>
  <si>
    <t>NOTE 8 - STOCKHOLDERS’ EQUITY (Details) - Schedule of Warrants Outstanding and Exercisable by Exercise Price Range - $ / shares</t>
  </si>
  <si>
    <t>NOTE 8 - STOCKHOLDERS’ EQUITY (Details) - Schedule of Warrants Outstanding and Exercisable by Exercise Price Range [Line Items]</t>
  </si>
  <si>
    <t>Warrant, Exercise Price</t>
  </si>
  <si>
    <t>Warrants Outstanding (in Shares)</t>
  </si>
  <si>
    <t>Warrants Outstanding, Weighted-Average Exercise Price</t>
  </si>
  <si>
    <t>Warrants Exercisable (in Shares)</t>
  </si>
  <si>
    <t>Warrants Exercisable, Weighted-Average Exercise Price</t>
  </si>
  <si>
    <t>Class of Warrants or Rights, Exercise Price Range, $0.01-$20.00 [Member]</t>
  </si>
  <si>
    <t>Class of Warrants or Rights, Exercise Price Range, $0.01-$20.00 [Member] | Minimum [Member]</t>
  </si>
  <si>
    <t>Class of Warrants or Rights, Exercise Price Range, $0.01-$20.00 [Member] | Maximum [Member]</t>
  </si>
  <si>
    <t>Class of Warrants or Rights, Exercise Price Range, $20.01-$30.00 [Member]</t>
  </si>
  <si>
    <t>5 years 255 days</t>
  </si>
  <si>
    <t>Class of Warrants or Rights, Exercise Price Range, $20.01-$30.00 [Member] | Minimum [Member]</t>
  </si>
  <si>
    <t>Class of Warrants or Rights, Exercise Price Range, $20.01-$30.00 [Member] | Maximum [Member]</t>
  </si>
  <si>
    <t>Class of Warrants or Rights, Exercise Price Range, $40.01-$50.00 [Member]</t>
  </si>
  <si>
    <t>4 years 109 days</t>
  </si>
  <si>
    <t>Class of Warrants or Rights, Exercise Price Range, $40.01-$50.00 [Member] | Minimum [Member]</t>
  </si>
  <si>
    <t>Class of Warrants or Rights, Exercise Price Range, $40.01-$50.00 [Member] | Maximum [Member]</t>
  </si>
  <si>
    <t>Class of Warrants or Rights, Exercise Price Range, $50.01-$60.00 [Member]</t>
  </si>
  <si>
    <t>3 years 36 days</t>
  </si>
  <si>
    <t>Class of Warrants or Rights, Exercise Price Range, $50.01-$60.00 [Member] | Minimum [Member]</t>
  </si>
  <si>
    <t>Class of Warrants or Rights, Exercise Price Range, $50.01-$60.00 [Member] | Maximum [Member]</t>
  </si>
  <si>
    <t>Class of Warrants or Rights, Exercise Price Range, Greater than $60.00 [Member]</t>
  </si>
  <si>
    <t>3 years 109 days</t>
  </si>
  <si>
    <t>NOTE 9 - COMMITMENTS AND CONTINGENCIES (Details) - USD ($)</t>
  </si>
  <si>
    <t>Dec. 31, 2016</t>
  </si>
  <si>
    <t>General Insurance Expense</t>
  </si>
  <si>
    <t>Litigation Settlement, Expense</t>
  </si>
  <si>
    <t>Settlement Liabilities, Current</t>
  </si>
  <si>
    <t>NOTE 11 - SUBSEQUENT EVENTS (Details) - shares</t>
  </si>
  <si>
    <t>1 Months Ended</t>
  </si>
  <si>
    <t>Jul. 31, 2018</t>
  </si>
  <si>
    <t>NOTE 11 - SUBSEQUENT EVENTS (Details) [Line Items]</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8152654</v>
      </c>
    </row>
    <row r="8" spans="1:3">
      <c r="A8" s="4" t="s">
        <v>12</v>
      </c>
      <c r="B8" s="4" t="s">
        <v>13</v>
      </c>
    </row>
    <row r="9" spans="1:3">
      <c r="A9" s="4" t="s">
        <v>14</v>
      </c>
      <c r="B9" s="5" t="n">
        <v>1388319</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69615</v>
      </c>
      <c r="C3" s="7" t="n">
        <v>986799</v>
      </c>
    </row>
    <row r="4" spans="1:3">
      <c r="A4" s="4" t="s">
        <v>31</v>
      </c>
      <c r="B4" s="5" t="n">
        <v>47385</v>
      </c>
      <c r="C4" s="5" t="n">
        <v>42959</v>
      </c>
    </row>
    <row r="5" spans="1:3">
      <c r="A5" s="4" t="s">
        <v>32</v>
      </c>
      <c r="B5" s="5" t="n">
        <v>66090</v>
      </c>
      <c r="C5" s="5" t="n">
        <v>70364</v>
      </c>
    </row>
    <row r="6" spans="1:3">
      <c r="A6" s="4" t="s">
        <v>33</v>
      </c>
      <c r="B6" s="5" t="n">
        <v>38128</v>
      </c>
      <c r="C6" s="5" t="n">
        <v>3128</v>
      </c>
    </row>
    <row r="7" spans="1:3">
      <c r="A7" s="4" t="s">
        <v>34</v>
      </c>
      <c r="B7" s="5" t="n">
        <v>1821218</v>
      </c>
      <c r="C7" s="5" t="n">
        <v>1103250</v>
      </c>
    </row>
    <row r="8" spans="1:3">
      <c r="A8" s="4" t="s">
        <v>35</v>
      </c>
      <c r="B8" s="5" t="n">
        <v>345919</v>
      </c>
      <c r="C8" s="5" t="n">
        <v>449747</v>
      </c>
    </row>
    <row r="9" spans="1:3">
      <c r="A9" s="4" t="s">
        <v>36</v>
      </c>
      <c r="B9" s="5" t="n">
        <v>29032</v>
      </c>
      <c r="C9" s="5" t="n">
        <v>34926</v>
      </c>
    </row>
    <row r="10" spans="1:3">
      <c r="A10" s="4" t="s">
        <v>37</v>
      </c>
      <c r="B10" s="5" t="n">
        <v>10160</v>
      </c>
      <c r="C10" s="5" t="n">
        <v>10160</v>
      </c>
    </row>
    <row r="11" spans="1:3">
      <c r="A11" s="4" t="s">
        <v>38</v>
      </c>
      <c r="B11" s="5" t="n">
        <v>2206329</v>
      </c>
      <c r="C11" s="5" t="n">
        <v>1598083</v>
      </c>
    </row>
    <row r="12" spans="1:3">
      <c r="A12" s="3" t="s">
        <v>39</v>
      </c>
    </row>
    <row r="13" spans="1:3">
      <c r="A13" s="4" t="s">
        <v>40</v>
      </c>
      <c r="B13" s="5" t="n">
        <v>1265660</v>
      </c>
      <c r="C13" s="5" t="n">
        <v>1378124</v>
      </c>
    </row>
    <row r="14" spans="1:3">
      <c r="A14" s="4" t="s">
        <v>41</v>
      </c>
      <c r="B14" s="5" t="n">
        <v>1090611</v>
      </c>
      <c r="C14" s="5" t="n">
        <v>929119</v>
      </c>
    </row>
    <row r="15" spans="1:3">
      <c r="A15" s="4" t="s">
        <v>42</v>
      </c>
      <c r="B15" s="5" t="n">
        <v>204901</v>
      </c>
      <c r="C15" s="5" t="n">
        <v>104901</v>
      </c>
    </row>
    <row r="16" spans="1:3">
      <c r="A16" s="4" t="s">
        <v>43</v>
      </c>
      <c r="B16" s="5" t="n">
        <v>410943</v>
      </c>
      <c r="C16" s="5" t="n">
        <v>211042</v>
      </c>
    </row>
    <row r="17" spans="1:3">
      <c r="A17" s="4" t="s">
        <v>44</v>
      </c>
      <c r="B17" s="5" t="n">
        <v>128845</v>
      </c>
      <c r="C17" s="5" t="n">
        <v>128845</v>
      </c>
    </row>
    <row r="18" spans="1:3">
      <c r="A18" s="4" t="s">
        <v>37</v>
      </c>
      <c r="B18" s="5" t="n">
        <v>465286</v>
      </c>
      <c r="C18" s="5" t="n">
        <v>465286</v>
      </c>
    </row>
    <row r="19" spans="1:3">
      <c r="A19" s="4" t="s">
        <v>45</v>
      </c>
      <c r="B19" s="5" t="n">
        <v>2232387</v>
      </c>
      <c r="C19" s="5" t="n">
        <v>1901526</v>
      </c>
    </row>
    <row r="20" spans="1:3">
      <c r="A20" s="4" t="s">
        <v>46</v>
      </c>
      <c r="B20" s="5" t="n">
        <v>1416971</v>
      </c>
      <c r="C20" s="5" t="n">
        <v>1344594</v>
      </c>
    </row>
    <row r="21" spans="1:3">
      <c r="A21" s="4" t="s">
        <v>47</v>
      </c>
      <c r="B21" s="5" t="n">
        <v>7215604</v>
      </c>
      <c r="C21" s="5" t="n">
        <v>6463437</v>
      </c>
    </row>
    <row r="22" spans="1:3">
      <c r="A22" s="3" t="s">
        <v>48</v>
      </c>
    </row>
    <row r="23" spans="1:3">
      <c r="A23" s="4" t="s">
        <v>43</v>
      </c>
      <c r="B23" s="5" t="n">
        <v>67000</v>
      </c>
      <c r="C23" s="5" t="n">
        <v>68500</v>
      </c>
    </row>
    <row r="24" spans="1:3">
      <c r="A24" s="4" t="s">
        <v>44</v>
      </c>
      <c r="B24" s="5" t="n">
        <v>85897</v>
      </c>
      <c r="C24" s="5" t="n">
        <v>150320</v>
      </c>
    </row>
    <row r="25" spans="1:3">
      <c r="A25" s="4" t="s">
        <v>49</v>
      </c>
      <c r="B25" s="5" t="n">
        <v>100000</v>
      </c>
      <c r="C25" s="5" t="n">
        <v>100000</v>
      </c>
    </row>
    <row r="26" spans="1:3">
      <c r="A26" s="4" t="s">
        <v>50</v>
      </c>
      <c r="B26" s="5" t="n">
        <v>1263347</v>
      </c>
      <c r="C26" s="5" t="n">
        <v>1228690</v>
      </c>
    </row>
    <row r="27" spans="1:3">
      <c r="A27" s="4" t="s">
        <v>51</v>
      </c>
      <c r="B27" s="5" t="n">
        <v>516267</v>
      </c>
      <c r="C27" s="5" t="n">
        <v>687453</v>
      </c>
    </row>
    <row r="28" spans="1:3">
      <c r="A28" s="4" t="s">
        <v>52</v>
      </c>
      <c r="B28" s="5" t="n">
        <v>2032511</v>
      </c>
      <c r="C28" s="5" t="n">
        <v>2234963</v>
      </c>
    </row>
    <row r="29" spans="1:3">
      <c r="A29" s="4" t="s">
        <v>53</v>
      </c>
      <c r="B29" s="5" t="n">
        <v>9248115</v>
      </c>
      <c r="C29" s="5" t="n">
        <v>8698400</v>
      </c>
    </row>
    <row r="30" spans="1:3">
      <c r="A30" s="4" t="s">
        <v>54</v>
      </c>
      <c r="B30" s="5" t="n">
        <v>0</v>
      </c>
      <c r="C30" s="5" t="n">
        <v>0</v>
      </c>
    </row>
    <row r="31" spans="1:3">
      <c r="A31" s="3" t="s">
        <v>55</v>
      </c>
    </row>
    <row r="32" spans="1:3">
      <c r="A32" s="4" t="s">
        <v>56</v>
      </c>
      <c r="B32" s="5" t="n">
        <v>0</v>
      </c>
    </row>
    <row r="33" spans="1:3">
      <c r="A33" s="4" t="s">
        <v>57</v>
      </c>
      <c r="B33" s="5" t="n">
        <v>366389</v>
      </c>
      <c r="C33" s="5" t="n">
        <v>342113</v>
      </c>
    </row>
    <row r="34" spans="1:3">
      <c r="A34" s="4" t="s">
        <v>58</v>
      </c>
      <c r="B34" s="5" t="n">
        <v>121603769</v>
      </c>
      <c r="C34" s="5" t="n">
        <v>120185821</v>
      </c>
    </row>
    <row r="35" spans="1:3">
      <c r="A35" s="4" t="s">
        <v>59</v>
      </c>
      <c r="B35" s="5" t="n">
        <v>-129011944</v>
      </c>
      <c r="C35" s="5" t="n">
        <v>-127628251</v>
      </c>
    </row>
    <row r="36" spans="1:3">
      <c r="A36" s="4" t="s">
        <v>60</v>
      </c>
      <c r="B36" s="5" t="n">
        <v>-7041786</v>
      </c>
      <c r="C36" s="5" t="n">
        <v>-7100317</v>
      </c>
    </row>
    <row r="37" spans="1:3">
      <c r="A37" s="4" t="s">
        <v>61</v>
      </c>
      <c r="B37" s="7" t="n">
        <v>2206329</v>
      </c>
      <c r="C37" s="7" t="n">
        <v>159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18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9</v>
      </c>
      <c r="B1" s="2" t="s">
        <v>270</v>
      </c>
      <c r="C1" s="2" t="s">
        <v>2</v>
      </c>
      <c r="D1" s="2" t="s">
        <v>77</v>
      </c>
      <c r="E1" s="2" t="s">
        <v>2</v>
      </c>
      <c r="F1" s="2" t="s">
        <v>77</v>
      </c>
      <c r="G1" s="2" t="s">
        <v>28</v>
      </c>
      <c r="H1" s="2" t="s">
        <v>271</v>
      </c>
      <c r="I1" s="2" t="s">
        <v>272</v>
      </c>
    </row>
    <row r="2" spans="1:9">
      <c r="A2" s="3" t="s">
        <v>273</v>
      </c>
    </row>
    <row r="3" spans="1:9">
      <c r="A3" s="4" t="s">
        <v>274</v>
      </c>
      <c r="C3" s="7" t="n">
        <v>477943</v>
      </c>
      <c r="E3" s="7" t="n">
        <v>477943</v>
      </c>
      <c r="G3" s="7" t="n">
        <v>279542</v>
      </c>
    </row>
    <row r="4" spans="1:9">
      <c r="A4" s="4" t="s">
        <v>275</v>
      </c>
      <c r="C4" s="5" t="n">
        <v>7544</v>
      </c>
      <c r="E4" s="5" t="n">
        <v>7544</v>
      </c>
      <c r="I4" s="7" t="n">
        <v>12298</v>
      </c>
    </row>
    <row r="5" spans="1:9">
      <c r="A5" s="4" t="s">
        <v>276</v>
      </c>
      <c r="C5" s="5" t="n">
        <v>1820429</v>
      </c>
      <c r="D5" s="7" t="n">
        <v>1385911</v>
      </c>
      <c r="E5" s="5" t="n">
        <v>3533358</v>
      </c>
      <c r="F5" s="7" t="n">
        <v>2540897</v>
      </c>
    </row>
    <row r="6" spans="1:9">
      <c r="A6" s="4" t="s">
        <v>277</v>
      </c>
      <c r="C6" s="7" t="n">
        <v>2591</v>
      </c>
      <c r="D6" s="7" t="n">
        <v>7408</v>
      </c>
      <c r="E6" s="7" t="n">
        <v>3928</v>
      </c>
      <c r="F6" s="7" t="n">
        <v>8489</v>
      </c>
    </row>
    <row r="7" spans="1:9">
      <c r="A7" s="4" t="s">
        <v>278</v>
      </c>
      <c r="B7" s="7" t="n">
        <v>50000</v>
      </c>
    </row>
    <row r="8" spans="1:9">
      <c r="A8" s="4" t="s">
        <v>279</v>
      </c>
    </row>
    <row r="9" spans="1:9">
      <c r="A9" s="3" t="s">
        <v>273</v>
      </c>
    </row>
    <row r="10" spans="1:9">
      <c r="A10" s="4" t="s">
        <v>280</v>
      </c>
      <c r="E10" s="4" t="s">
        <v>281</v>
      </c>
    </row>
    <row r="11" spans="1:9">
      <c r="A11" s="4" t="s">
        <v>282</v>
      </c>
    </row>
    <row r="12" spans="1:9">
      <c r="A12" s="3" t="s">
        <v>273</v>
      </c>
    </row>
    <row r="13" spans="1:9">
      <c r="A13" s="4" t="s">
        <v>280</v>
      </c>
      <c r="E13" s="4" t="s">
        <v>281</v>
      </c>
    </row>
    <row r="14" spans="1:9">
      <c r="A14" s="4" t="s">
        <v>283</v>
      </c>
    </row>
    <row r="15" spans="1:9">
      <c r="A15" s="3" t="s">
        <v>273</v>
      </c>
    </row>
    <row r="16" spans="1:9">
      <c r="A16" s="4" t="s">
        <v>280</v>
      </c>
      <c r="E16" s="4" t="s">
        <v>284</v>
      </c>
    </row>
    <row r="17" spans="1:9">
      <c r="A17" s="4" t="s">
        <v>285</v>
      </c>
    </row>
    <row r="18" spans="1:9">
      <c r="A18" s="3" t="s">
        <v>273</v>
      </c>
    </row>
    <row r="19" spans="1:9">
      <c r="A19" s="4" t="s">
        <v>286</v>
      </c>
      <c r="E19" s="4" t="s">
        <v>287</v>
      </c>
    </row>
    <row r="20" spans="1:9">
      <c r="A20" s="4" t="s">
        <v>288</v>
      </c>
    </row>
    <row r="21" spans="1:9">
      <c r="A21" s="3" t="s">
        <v>273</v>
      </c>
    </row>
    <row r="22" spans="1:9">
      <c r="A22" s="4" t="s">
        <v>286</v>
      </c>
      <c r="E22" s="4" t="s">
        <v>289</v>
      </c>
      <c r="G22" s="4" t="s">
        <v>290</v>
      </c>
    </row>
    <row r="23" spans="1:9">
      <c r="A23" s="4" t="s">
        <v>291</v>
      </c>
    </row>
    <row r="24" spans="1:9">
      <c r="A24" s="3" t="s">
        <v>273</v>
      </c>
    </row>
    <row r="25" spans="1:9">
      <c r="A25" s="4" t="s">
        <v>286</v>
      </c>
      <c r="C25" s="4" t="s">
        <v>292</v>
      </c>
      <c r="D25" s="4" t="s">
        <v>293</v>
      </c>
      <c r="E25" s="4" t="s">
        <v>292</v>
      </c>
      <c r="F25" s="4" t="s">
        <v>294</v>
      </c>
    </row>
    <row r="26" spans="1:9">
      <c r="A26" s="4" t="s">
        <v>295</v>
      </c>
    </row>
    <row r="27" spans="1:9">
      <c r="A27" s="3" t="s">
        <v>273</v>
      </c>
    </row>
    <row r="28" spans="1:9">
      <c r="A28" s="4" t="s">
        <v>286</v>
      </c>
      <c r="E28" s="4" t="s">
        <v>296</v>
      </c>
      <c r="G28" s="4" t="s">
        <v>297</v>
      </c>
    </row>
    <row r="29" spans="1:9">
      <c r="A29" s="4" t="s">
        <v>298</v>
      </c>
    </row>
    <row r="30" spans="1:9">
      <c r="A30" s="3" t="s">
        <v>273</v>
      </c>
    </row>
    <row r="31" spans="1:9">
      <c r="A31" s="4" t="s">
        <v>286</v>
      </c>
      <c r="C31" s="4" t="s">
        <v>299</v>
      </c>
      <c r="D31" s="4" t="s">
        <v>292</v>
      </c>
      <c r="E31" s="4" t="s">
        <v>300</v>
      </c>
      <c r="F31" s="4" t="s">
        <v>301</v>
      </c>
    </row>
    <row r="32" spans="1:9">
      <c r="A32" s="4" t="s">
        <v>302</v>
      </c>
    </row>
    <row r="33" spans="1:9">
      <c r="A33" s="3" t="s">
        <v>273</v>
      </c>
    </row>
    <row r="34" spans="1:9">
      <c r="A34" s="4" t="s">
        <v>286</v>
      </c>
      <c r="E34" s="4" t="s">
        <v>301</v>
      </c>
      <c r="G34" s="4" t="s">
        <v>303</v>
      </c>
    </row>
    <row r="35" spans="1:9">
      <c r="A35" s="4" t="s">
        <v>304</v>
      </c>
    </row>
    <row r="36" spans="1:9">
      <c r="A36" s="3" t="s">
        <v>273</v>
      </c>
    </row>
    <row r="37" spans="1:9">
      <c r="A37" s="4" t="s">
        <v>286</v>
      </c>
      <c r="C37" s="4" t="s">
        <v>293</v>
      </c>
      <c r="D37" s="4" t="s">
        <v>305</v>
      </c>
      <c r="F37" s="4" t="s">
        <v>301</v>
      </c>
    </row>
    <row r="38" spans="1:9">
      <c r="A38" s="4" t="s">
        <v>306</v>
      </c>
    </row>
    <row r="39" spans="1:9">
      <c r="A39" s="3" t="s">
        <v>273</v>
      </c>
    </row>
    <row r="40" spans="1:9">
      <c r="A40" s="4" t="s">
        <v>286</v>
      </c>
      <c r="G40" s="4" t="s">
        <v>307</v>
      </c>
    </row>
    <row r="41" spans="1:9">
      <c r="A41" s="4" t="s">
        <v>308</v>
      </c>
    </row>
    <row r="42" spans="1:9">
      <c r="A42" s="3" t="s">
        <v>273</v>
      </c>
    </row>
    <row r="43" spans="1:9">
      <c r="A43" s="4" t="s">
        <v>274</v>
      </c>
      <c r="C43" s="7" t="n">
        <v>70000</v>
      </c>
      <c r="E43" s="7" t="n">
        <v>70000</v>
      </c>
      <c r="G43" s="7" t="n">
        <v>71500</v>
      </c>
    </row>
    <row r="44" spans="1:9">
      <c r="A44" s="4" t="s">
        <v>309</v>
      </c>
    </row>
    <row r="45" spans="1:9">
      <c r="A45" s="3" t="s">
        <v>273</v>
      </c>
    </row>
    <row r="46" spans="1:9">
      <c r="A46" s="4" t="s">
        <v>310</v>
      </c>
      <c r="C46" s="4" t="s">
        <v>311</v>
      </c>
      <c r="E46" s="4" t="s">
        <v>311</v>
      </c>
    </row>
    <row r="47" spans="1:9">
      <c r="A47" s="4" t="s">
        <v>276</v>
      </c>
      <c r="C47" s="7" t="n">
        <v>178399</v>
      </c>
      <c r="D47" s="7" t="n">
        <v>137432</v>
      </c>
      <c r="E47" s="7" t="n">
        <v>346047</v>
      </c>
      <c r="F47" s="7" t="n">
        <v>285565</v>
      </c>
    </row>
    <row r="48" spans="1:9">
      <c r="A48" s="4" t="s">
        <v>312</v>
      </c>
    </row>
    <row r="49" spans="1:9">
      <c r="A49" s="3" t="s">
        <v>273</v>
      </c>
    </row>
    <row r="50" spans="1:9">
      <c r="A50" s="4" t="s">
        <v>310</v>
      </c>
      <c r="C50" s="4" t="s">
        <v>311</v>
      </c>
      <c r="E50" s="4" t="s">
        <v>311</v>
      </c>
    </row>
    <row r="51" spans="1:9">
      <c r="A51" s="4" t="s">
        <v>276</v>
      </c>
      <c r="C51" s="7" t="n">
        <v>44990</v>
      </c>
      <c r="D51" s="7" t="n">
        <v>0</v>
      </c>
      <c r="E51" s="7" t="n">
        <v>84524</v>
      </c>
      <c r="F51" s="7" t="n">
        <v>0</v>
      </c>
    </row>
    <row r="52" spans="1:9">
      <c r="A52" s="4" t="s">
        <v>313</v>
      </c>
    </row>
    <row r="53" spans="1:9">
      <c r="A53" s="3" t="s">
        <v>273</v>
      </c>
    </row>
    <row r="54" spans="1:9">
      <c r="A54" s="4" t="s">
        <v>310</v>
      </c>
      <c r="C54" s="4" t="s">
        <v>314</v>
      </c>
      <c r="E54" s="4" t="s">
        <v>314</v>
      </c>
      <c r="H54" s="4" t="s">
        <v>314</v>
      </c>
    </row>
    <row r="55" spans="1:9">
      <c r="A55" s="4" t="s">
        <v>276</v>
      </c>
      <c r="C55" s="7" t="n">
        <v>56891</v>
      </c>
      <c r="E55" s="7" t="n">
        <v>794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7</v>
      </c>
    </row>
    <row r="3" spans="1:3">
      <c r="A3" s="3" t="s">
        <v>316</v>
      </c>
    </row>
    <row r="4" spans="1:3">
      <c r="A4" s="4" t="s">
        <v>317</v>
      </c>
      <c r="B4" s="5" t="n">
        <v>101748712</v>
      </c>
      <c r="C4" s="5" t="n">
        <v>39892501</v>
      </c>
    </row>
    <row r="5" spans="1:3">
      <c r="A5" s="4" t="s">
        <v>318</v>
      </c>
    </row>
    <row r="6" spans="1:3">
      <c r="A6" s="3" t="s">
        <v>316</v>
      </c>
    </row>
    <row r="7" spans="1:3">
      <c r="A7" s="4" t="s">
        <v>317</v>
      </c>
      <c r="B7" s="5" t="n">
        <v>101630693</v>
      </c>
      <c r="C7" s="5" t="n">
        <v>39755770</v>
      </c>
    </row>
    <row r="8" spans="1:3">
      <c r="A8" s="4" t="s">
        <v>319</v>
      </c>
    </row>
    <row r="9" spans="1:3">
      <c r="A9" s="3" t="s">
        <v>316</v>
      </c>
    </row>
    <row r="10" spans="1:3">
      <c r="A10" s="4" t="s">
        <v>317</v>
      </c>
      <c r="B10" s="5" t="n">
        <v>118019</v>
      </c>
      <c r="C10" s="5" t="n">
        <v>1367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167</v>
      </c>
    </row>
    <row r="4" spans="1:5">
      <c r="A4" s="4" t="s">
        <v>321</v>
      </c>
      <c r="B4" s="7" t="n">
        <v>-1244534</v>
      </c>
      <c r="C4" s="7" t="n">
        <v>-424567</v>
      </c>
      <c r="D4" s="7" t="n">
        <v>-1383693</v>
      </c>
      <c r="E4" s="7" t="n">
        <v>-2896674</v>
      </c>
    </row>
    <row r="5" spans="1:5">
      <c r="A5" s="4" t="s">
        <v>322</v>
      </c>
      <c r="B5" s="7" t="n">
        <v>-5394386</v>
      </c>
      <c r="D5" s="7" t="n">
        <v>-539438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3</v>
      </c>
      <c r="B1" s="2" t="s">
        <v>271</v>
      </c>
      <c r="C1" s="2" t="s">
        <v>2</v>
      </c>
      <c r="D1" s="2" t="s">
        <v>77</v>
      </c>
      <c r="E1" s="2" t="s">
        <v>2</v>
      </c>
      <c r="F1" s="2" t="s">
        <v>77</v>
      </c>
      <c r="G1" s="2" t="s">
        <v>28</v>
      </c>
      <c r="H1" s="2" t="s">
        <v>2</v>
      </c>
    </row>
    <row r="2" spans="1:8">
      <c r="A2" s="3" t="s">
        <v>324</v>
      </c>
    </row>
    <row r="3" spans="1:8">
      <c r="A3" s="4" t="s">
        <v>325</v>
      </c>
      <c r="C3" s="7" t="n">
        <v>7764</v>
      </c>
      <c r="D3" s="7" t="n">
        <v>79642</v>
      </c>
      <c r="E3" s="7" t="n">
        <v>103106</v>
      </c>
      <c r="F3" s="7" t="n">
        <v>139009</v>
      </c>
    </row>
    <row r="4" spans="1:8">
      <c r="A4" s="4" t="s">
        <v>36</v>
      </c>
      <c r="C4" s="5" t="n">
        <v>29032</v>
      </c>
      <c r="E4" s="5" t="n">
        <v>29032</v>
      </c>
      <c r="G4" s="7" t="n">
        <v>34926</v>
      </c>
      <c r="H4" s="7" t="n">
        <v>29032</v>
      </c>
    </row>
    <row r="5" spans="1:8">
      <c r="A5" s="4" t="s">
        <v>326</v>
      </c>
      <c r="C5" s="7" t="n">
        <v>1820429</v>
      </c>
      <c r="D5" s="5" t="n">
        <v>1385911</v>
      </c>
      <c r="E5" s="5" t="n">
        <v>3533358</v>
      </c>
      <c r="F5" s="5" t="n">
        <v>2540897</v>
      </c>
    </row>
    <row r="6" spans="1:8">
      <c r="A6" s="4" t="s">
        <v>327</v>
      </c>
      <c r="E6" s="7" t="n">
        <v>103159</v>
      </c>
      <c r="F6" s="5" t="n">
        <v>0</v>
      </c>
    </row>
    <row r="7" spans="1:8">
      <c r="A7" s="4" t="s">
        <v>309</v>
      </c>
    </row>
    <row r="8" spans="1:8">
      <c r="A8" s="3" t="s">
        <v>324</v>
      </c>
    </row>
    <row r="9" spans="1:8">
      <c r="A9" s="4" t="s">
        <v>310</v>
      </c>
      <c r="C9" s="4" t="s">
        <v>311</v>
      </c>
      <c r="E9" s="4" t="s">
        <v>311</v>
      </c>
      <c r="H9" s="4" t="s">
        <v>311</v>
      </c>
    </row>
    <row r="10" spans="1:8">
      <c r="A10" s="4" t="s">
        <v>325</v>
      </c>
      <c r="C10" s="7" t="n">
        <v>3143</v>
      </c>
      <c r="D10" s="5" t="n">
        <v>79642</v>
      </c>
      <c r="E10" s="7" t="n">
        <v>88790</v>
      </c>
      <c r="F10" s="5" t="n">
        <v>139009</v>
      </c>
      <c r="H10" s="7" t="n">
        <v>464002</v>
      </c>
    </row>
    <row r="11" spans="1:8">
      <c r="A11" s="4" t="s">
        <v>328</v>
      </c>
      <c r="E11" s="5" t="n">
        <v>99000</v>
      </c>
      <c r="F11" s="5" t="n">
        <v>140000</v>
      </c>
      <c r="H11" s="5" t="n">
        <v>499000</v>
      </c>
    </row>
    <row r="12" spans="1:8">
      <c r="A12" s="4" t="s">
        <v>36</v>
      </c>
      <c r="C12" s="5" t="n">
        <v>24716</v>
      </c>
      <c r="E12" s="5" t="n">
        <v>24716</v>
      </c>
      <c r="G12" s="5" t="n">
        <v>34926</v>
      </c>
      <c r="H12" s="5" t="n">
        <v>24716</v>
      </c>
    </row>
    <row r="13" spans="1:8">
      <c r="A13" s="4" t="s">
        <v>329</v>
      </c>
      <c r="C13" s="5" t="n">
        <v>30975</v>
      </c>
      <c r="E13" s="5" t="n">
        <v>30975</v>
      </c>
      <c r="G13" s="5" t="n">
        <v>8449</v>
      </c>
      <c r="H13" s="7" t="n">
        <v>30975</v>
      </c>
    </row>
    <row r="14" spans="1:8">
      <c r="A14" s="4" t="s">
        <v>326</v>
      </c>
      <c r="C14" s="7" t="n">
        <v>178399</v>
      </c>
      <c r="D14" s="5" t="n">
        <v>137432</v>
      </c>
      <c r="E14" s="7" t="n">
        <v>346047</v>
      </c>
      <c r="F14" s="5" t="n">
        <v>285565</v>
      </c>
    </row>
    <row r="15" spans="1:8">
      <c r="A15" s="4" t="s">
        <v>312</v>
      </c>
    </row>
    <row r="16" spans="1:8">
      <c r="A16" s="3" t="s">
        <v>324</v>
      </c>
    </row>
    <row r="17" spans="1:8">
      <c r="A17" s="4" t="s">
        <v>310</v>
      </c>
      <c r="C17" s="4" t="s">
        <v>311</v>
      </c>
      <c r="E17" s="4" t="s">
        <v>311</v>
      </c>
      <c r="H17" s="4" t="s">
        <v>311</v>
      </c>
    </row>
    <row r="18" spans="1:8">
      <c r="A18" s="4" t="s">
        <v>325</v>
      </c>
      <c r="C18" s="7" t="n">
        <v>4621</v>
      </c>
      <c r="E18" s="7" t="n">
        <v>14316</v>
      </c>
      <c r="G18" s="5" t="n">
        <v>-12765</v>
      </c>
    </row>
    <row r="19" spans="1:8">
      <c r="A19" s="4" t="s">
        <v>328</v>
      </c>
      <c r="E19" s="5" t="n">
        <v>10000</v>
      </c>
    </row>
    <row r="20" spans="1:8">
      <c r="A20" s="4" t="s">
        <v>326</v>
      </c>
      <c r="C20" s="5" t="n">
        <v>44990</v>
      </c>
      <c r="D20" s="7" t="n">
        <v>0</v>
      </c>
      <c r="E20" s="5" t="n">
        <v>84524</v>
      </c>
      <c r="F20" s="7" t="n">
        <v>0</v>
      </c>
    </row>
    <row r="21" spans="1:8">
      <c r="A21" s="4" t="s">
        <v>330</v>
      </c>
      <c r="G21" s="5" t="n">
        <v>0</v>
      </c>
    </row>
    <row r="22" spans="1:8">
      <c r="A22" s="4" t="s">
        <v>331</v>
      </c>
      <c r="C22" s="5" t="n">
        <v>4316</v>
      </c>
      <c r="E22" s="5" t="n">
        <v>4316</v>
      </c>
      <c r="G22" s="5" t="n">
        <v>0</v>
      </c>
      <c r="H22" s="7" t="n">
        <v>4316</v>
      </c>
    </row>
    <row r="23" spans="1:8">
      <c r="A23" s="4" t="s">
        <v>332</v>
      </c>
      <c r="C23" s="7" t="n">
        <v>2345</v>
      </c>
      <c r="E23" s="7" t="n">
        <v>2345</v>
      </c>
      <c r="G23" s="5" t="n">
        <v>15115</v>
      </c>
      <c r="H23" s="7" t="n">
        <v>2345</v>
      </c>
    </row>
    <row r="24" spans="1:8">
      <c r="A24" s="4" t="s">
        <v>333</v>
      </c>
    </row>
    <row r="25" spans="1:8">
      <c r="A25" s="3" t="s">
        <v>324</v>
      </c>
    </row>
    <row r="26" spans="1:8">
      <c r="A26" s="4" t="s">
        <v>325</v>
      </c>
      <c r="G26" s="7" t="n">
        <v>-9695</v>
      </c>
    </row>
    <row r="27" spans="1:8">
      <c r="A27" s="4" t="s">
        <v>313</v>
      </c>
    </row>
    <row r="28" spans="1:8">
      <c r="A28" s="3" t="s">
        <v>324</v>
      </c>
    </row>
    <row r="29" spans="1:8">
      <c r="A29" s="4" t="s">
        <v>310</v>
      </c>
      <c r="B29" s="4" t="s">
        <v>314</v>
      </c>
      <c r="C29" s="4" t="s">
        <v>314</v>
      </c>
      <c r="E29" s="4" t="s">
        <v>314</v>
      </c>
      <c r="H29" s="4" t="s">
        <v>314</v>
      </c>
    </row>
    <row r="30" spans="1:8">
      <c r="A30" s="4" t="s">
        <v>325</v>
      </c>
      <c r="E30" s="7" t="n">
        <v>-27771</v>
      </c>
    </row>
    <row r="31" spans="1:8">
      <c r="A31" s="4" t="s">
        <v>326</v>
      </c>
      <c r="C31" s="7" t="n">
        <v>56891</v>
      </c>
      <c r="E31" s="5" t="n">
        <v>79476</v>
      </c>
    </row>
    <row r="32" spans="1:8">
      <c r="A32" s="4" t="s">
        <v>330</v>
      </c>
      <c r="E32" s="5" t="n">
        <v>0</v>
      </c>
    </row>
    <row r="33" spans="1:8">
      <c r="A33" s="4" t="s">
        <v>331</v>
      </c>
      <c r="C33" s="5" t="n">
        <v>0</v>
      </c>
      <c r="E33" s="5" t="n">
        <v>0</v>
      </c>
      <c r="H33" s="7" t="n">
        <v>0</v>
      </c>
    </row>
    <row r="34" spans="1:8">
      <c r="A34" s="4" t="s">
        <v>332</v>
      </c>
      <c r="C34" s="7" t="n">
        <v>9626</v>
      </c>
      <c r="E34" s="5" t="n">
        <v>9626</v>
      </c>
      <c r="H34" s="7" t="n">
        <v>9626</v>
      </c>
    </row>
    <row r="35" spans="1:8">
      <c r="A35" s="4" t="s">
        <v>334</v>
      </c>
      <c r="B35" s="4" t="s">
        <v>335</v>
      </c>
    </row>
    <row r="36" spans="1:8">
      <c r="A36" s="4" t="s">
        <v>336</v>
      </c>
      <c r="B36" s="4" t="s">
        <v>337</v>
      </c>
    </row>
    <row r="37" spans="1:8">
      <c r="A37" s="4" t="s">
        <v>327</v>
      </c>
      <c r="E37" s="7" t="n">
        <v>103159</v>
      </c>
    </row>
    <row r="38" spans="1:8">
      <c r="A38" s="4" t="s">
        <v>338</v>
      </c>
    </row>
    <row r="39" spans="1:8">
      <c r="A39" s="3" t="s">
        <v>324</v>
      </c>
    </row>
    <row r="40" spans="1:8">
      <c r="A40" s="4" t="s">
        <v>339</v>
      </c>
      <c r="B40"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s>
  <sheetData>
    <row r="1" spans="1:7">
      <c r="A1" s="1" t="s">
        <v>340</v>
      </c>
      <c r="B1" s="2" t="s">
        <v>270</v>
      </c>
      <c r="C1" s="2" t="s">
        <v>2</v>
      </c>
      <c r="D1" s="2" t="s">
        <v>77</v>
      </c>
      <c r="E1" s="2" t="s">
        <v>2</v>
      </c>
      <c r="F1" s="2" t="s">
        <v>77</v>
      </c>
      <c r="G1" s="2" t="s">
        <v>28</v>
      </c>
    </row>
    <row r="2" spans="1:7">
      <c r="A2" s="3" t="s">
        <v>341</v>
      </c>
    </row>
    <row r="3" spans="1:7">
      <c r="A3" s="4" t="s">
        <v>342</v>
      </c>
      <c r="B3" s="7" t="n">
        <v>400000</v>
      </c>
    </row>
    <row r="4" spans="1:7">
      <c r="A4" s="4" t="s">
        <v>343</v>
      </c>
      <c r="B4" s="4" t="s">
        <v>344</v>
      </c>
    </row>
    <row r="5" spans="1:7">
      <c r="A5" s="4" t="s">
        <v>345</v>
      </c>
      <c r="C5" s="7" t="n">
        <v>624602</v>
      </c>
      <c r="E5" s="7" t="n">
        <v>624602</v>
      </c>
      <c r="G5" s="7" t="n">
        <v>624602</v>
      </c>
    </row>
    <row r="6" spans="1:7">
      <c r="A6" s="4" t="s">
        <v>346</v>
      </c>
      <c r="C6" s="5" t="n">
        <v>277663</v>
      </c>
      <c r="E6" s="5" t="n">
        <v>277663</v>
      </c>
      <c r="G6" s="5" t="n">
        <v>174120</v>
      </c>
    </row>
    <row r="7" spans="1:7">
      <c r="A7" s="4" t="s">
        <v>347</v>
      </c>
      <c r="B7" s="7" t="n">
        <v>386535</v>
      </c>
    </row>
    <row r="8" spans="1:7">
      <c r="A8" s="4" t="s">
        <v>348</v>
      </c>
      <c r="C8" s="5" t="n">
        <v>32212</v>
      </c>
      <c r="D8" s="7" t="n">
        <v>32211</v>
      </c>
      <c r="E8" s="5" t="n">
        <v>64423</v>
      </c>
      <c r="F8" s="7" t="n">
        <v>42948</v>
      </c>
    </row>
    <row r="9" spans="1:7">
      <c r="A9" s="4" t="s">
        <v>349</v>
      </c>
      <c r="C9" s="5" t="n">
        <v>214742</v>
      </c>
      <c r="E9" s="5" t="n">
        <v>214742</v>
      </c>
      <c r="G9" s="5" t="n">
        <v>279165</v>
      </c>
    </row>
    <row r="10" spans="1:7">
      <c r="A10" s="4" t="s">
        <v>350</v>
      </c>
      <c r="C10" s="5" t="n">
        <v>51652</v>
      </c>
      <c r="D10" s="5" t="n">
        <v>53268</v>
      </c>
      <c r="E10" s="5" t="n">
        <v>103828</v>
      </c>
      <c r="F10" s="5" t="n">
        <v>72102</v>
      </c>
    </row>
    <row r="11" spans="1:7">
      <c r="A11" s="4" t="s">
        <v>351</v>
      </c>
      <c r="C11" s="5" t="n">
        <v>51652</v>
      </c>
      <c r="D11" s="7" t="n">
        <v>51652</v>
      </c>
      <c r="E11" s="5" t="n">
        <v>103304</v>
      </c>
      <c r="F11" s="7" t="n">
        <v>68869</v>
      </c>
    </row>
    <row r="12" spans="1:7">
      <c r="A12" s="4" t="s">
        <v>279</v>
      </c>
    </row>
    <row r="13" spans="1:7">
      <c r="A13" s="3" t="s">
        <v>341</v>
      </c>
    </row>
    <row r="14" spans="1:7">
      <c r="A14" s="4" t="s">
        <v>345</v>
      </c>
      <c r="C14" s="5" t="n">
        <v>624602</v>
      </c>
      <c r="E14" s="5" t="n">
        <v>624602</v>
      </c>
      <c r="G14" s="5" t="n">
        <v>624602</v>
      </c>
    </row>
    <row r="15" spans="1:7">
      <c r="A15" s="4" t="s">
        <v>346</v>
      </c>
      <c r="C15" s="7" t="n">
        <v>275478</v>
      </c>
      <c r="E15" s="7" t="n">
        <v>275478</v>
      </c>
      <c r="G15" s="7" t="n">
        <v>1741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v>
      </c>
      <c r="B1" s="2" t="s">
        <v>2</v>
      </c>
      <c r="C1" s="2" t="s">
        <v>28</v>
      </c>
    </row>
    <row r="2" spans="1:3">
      <c r="A2" s="4" t="s">
        <v>63</v>
      </c>
      <c r="B2" s="7" t="n">
        <v>153252</v>
      </c>
      <c r="C2" s="7" t="n">
        <v>201973</v>
      </c>
    </row>
    <row r="3" spans="1:3">
      <c r="A3" s="4" t="s">
        <v>64</v>
      </c>
      <c r="B3" s="7" t="n">
        <v>89298</v>
      </c>
      <c r="C3" s="7" t="n">
        <v>94866</v>
      </c>
    </row>
    <row r="4" spans="1:3">
      <c r="A4" s="4" t="s">
        <v>65</v>
      </c>
      <c r="B4" s="8" t="n">
        <v>0.001</v>
      </c>
      <c r="C4" s="8" t="n">
        <v>0.001</v>
      </c>
    </row>
    <row r="5" spans="1:3">
      <c r="A5" s="4" t="s">
        <v>66</v>
      </c>
      <c r="B5" s="5" t="n">
        <v>20000000</v>
      </c>
      <c r="C5" s="5" t="n">
        <v>20000000</v>
      </c>
    </row>
    <row r="6" spans="1:3">
      <c r="A6" s="4" t="s">
        <v>67</v>
      </c>
      <c r="B6" s="5" t="n">
        <v>0</v>
      </c>
      <c r="C6" s="5" t="n">
        <v>20000000</v>
      </c>
    </row>
    <row r="7" spans="1:3">
      <c r="A7" s="4" t="s">
        <v>68</v>
      </c>
      <c r="B7" s="5" t="n">
        <v>0</v>
      </c>
      <c r="C7" s="5" t="n">
        <v>20000000</v>
      </c>
    </row>
    <row r="8" spans="1:3">
      <c r="A8" s="4" t="s">
        <v>69</v>
      </c>
      <c r="B8" s="8" t="n">
        <v>0.001</v>
      </c>
      <c r="C8" s="8" t="n">
        <v>0.001</v>
      </c>
    </row>
    <row r="9" spans="1:3">
      <c r="A9" s="4" t="s">
        <v>70</v>
      </c>
      <c r="B9" s="5" t="n">
        <v>2000000000</v>
      </c>
      <c r="C9" s="5" t="n">
        <v>2000000000</v>
      </c>
    </row>
    <row r="10" spans="1:3">
      <c r="A10" s="4" t="s">
        <v>71</v>
      </c>
      <c r="B10" s="5" t="n">
        <v>366389242</v>
      </c>
      <c r="C10" s="5" t="n">
        <v>342113098</v>
      </c>
    </row>
    <row r="11" spans="1:3">
      <c r="A11" s="4" t="s">
        <v>72</v>
      </c>
      <c r="B11" s="5" t="n">
        <v>366389242</v>
      </c>
      <c r="C11" s="5" t="n">
        <v>342113098</v>
      </c>
    </row>
    <row r="12" spans="1:3">
      <c r="A12" s="4" t="s">
        <v>73</v>
      </c>
    </row>
    <row r="13" spans="1:3">
      <c r="A13" s="4" t="s">
        <v>64</v>
      </c>
      <c r="B13" s="7" t="n">
        <v>66720</v>
      </c>
      <c r="C13" s="7" t="n">
        <v>61729</v>
      </c>
    </row>
    <row r="14" spans="1:3">
      <c r="A14" s="4" t="s">
        <v>74</v>
      </c>
    </row>
    <row r="15" spans="1:3">
      <c r="A15" s="4" t="s">
        <v>64</v>
      </c>
      <c r="B15" s="5" t="n">
        <v>134415</v>
      </c>
      <c r="C15" s="5" t="n">
        <v>169072</v>
      </c>
    </row>
    <row r="16" spans="1:3">
      <c r="A16" s="4" t="s">
        <v>73</v>
      </c>
    </row>
    <row r="17" spans="1:3">
      <c r="A17" s="4" t="s">
        <v>64</v>
      </c>
      <c r="B17" s="7" t="n">
        <v>22578</v>
      </c>
      <c r="C17" s="7" t="n">
        <v>33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5590</v>
      </c>
      <c r="C3" s="7" t="n">
        <v>5590</v>
      </c>
    </row>
    <row r="4" spans="1:3">
      <c r="A4" s="4" t="s">
        <v>355</v>
      </c>
      <c r="B4" s="5" t="n">
        <v>125633</v>
      </c>
      <c r="C4" s="5" t="n">
        <v>125633</v>
      </c>
    </row>
    <row r="5" spans="1:3">
      <c r="A5" s="4" t="s">
        <v>356</v>
      </c>
      <c r="B5" s="5" t="n">
        <v>49951</v>
      </c>
      <c r="C5" s="5" t="n">
        <v>49951</v>
      </c>
    </row>
    <row r="6" spans="1:3">
      <c r="A6" s="4" t="s">
        <v>357</v>
      </c>
      <c r="B6" s="5" t="n">
        <v>624602</v>
      </c>
      <c r="C6" s="5" t="n">
        <v>624602</v>
      </c>
    </row>
    <row r="7" spans="1:3">
      <c r="A7" s="4" t="s">
        <v>358</v>
      </c>
      <c r="B7" s="5" t="n">
        <v>362046</v>
      </c>
      <c r="C7" s="5" t="n">
        <v>362046</v>
      </c>
    </row>
    <row r="8" spans="1:3">
      <c r="B8" s="5" t="n">
        <v>1167822</v>
      </c>
      <c r="C8" s="5" t="n">
        <v>1167822</v>
      </c>
    </row>
    <row r="9" spans="1:3">
      <c r="A9" s="4" t="s">
        <v>359</v>
      </c>
      <c r="B9" s="5" t="n">
        <v>-821903</v>
      </c>
      <c r="C9" s="5" t="n">
        <v>-718075</v>
      </c>
    </row>
    <row r="10" spans="1:3">
      <c r="B10" s="7" t="n">
        <v>345919</v>
      </c>
      <c r="C10" s="7" t="n">
        <v>449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62</v>
      </c>
      <c r="D1" s="2" t="s">
        <v>2</v>
      </c>
      <c r="E1" s="2" t="s">
        <v>77</v>
      </c>
      <c r="F1" s="2" t="s">
        <v>2</v>
      </c>
      <c r="G1" s="2" t="s">
        <v>77</v>
      </c>
    </row>
    <row r="2" spans="1:7">
      <c r="A2" s="3" t="s">
        <v>363</v>
      </c>
    </row>
    <row r="3" spans="1:7">
      <c r="A3" s="4" t="s">
        <v>364</v>
      </c>
      <c r="B3" s="5" t="n">
        <v>20000000</v>
      </c>
      <c r="C3" s="5" t="n">
        <v>34522</v>
      </c>
    </row>
    <row r="4" spans="1:7">
      <c r="A4" s="4" t="s">
        <v>365</v>
      </c>
      <c r="D4" s="7" t="n">
        <v>-20128</v>
      </c>
      <c r="E4" s="7" t="n">
        <v>-257335</v>
      </c>
      <c r="F4" s="7" t="n">
        <v>-35187</v>
      </c>
      <c r="G4" s="7" t="n">
        <v>-382860</v>
      </c>
    </row>
    <row r="5" spans="1:7">
      <c r="A5" s="4" t="s">
        <v>366</v>
      </c>
    </row>
    <row r="6" spans="1:7">
      <c r="A6" s="3" t="s">
        <v>363</v>
      </c>
    </row>
    <row r="7" spans="1:7">
      <c r="A7" s="4" t="s">
        <v>364</v>
      </c>
      <c r="F7" s="5" t="n">
        <v>7059562</v>
      </c>
    </row>
    <row r="8" spans="1:7">
      <c r="A8" s="4" t="s">
        <v>365</v>
      </c>
      <c r="F8" s="7" t="n">
        <v>-35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8</v>
      </c>
    </row>
    <row r="2" spans="1:3">
      <c r="A2" s="3" t="s">
        <v>368</v>
      </c>
    </row>
    <row r="3" spans="1:3">
      <c r="A3" s="4" t="s">
        <v>369</v>
      </c>
      <c r="B3" s="7" t="n">
        <v>290841</v>
      </c>
      <c r="C3" s="7" t="n">
        <v>248746</v>
      </c>
    </row>
    <row r="4" spans="1:3">
      <c r="A4" s="4" t="s">
        <v>370</v>
      </c>
      <c r="B4" s="5" t="n">
        <v>439715</v>
      </c>
      <c r="C4" s="5" t="n">
        <v>381667</v>
      </c>
    </row>
    <row r="5" spans="1:3">
      <c r="A5" s="4" t="s">
        <v>371</v>
      </c>
      <c r="B5" s="5" t="n">
        <v>146591</v>
      </c>
      <c r="C5" s="5" t="n">
        <v>146421</v>
      </c>
    </row>
    <row r="6" spans="1:3">
      <c r="A6" s="4" t="s">
        <v>372</v>
      </c>
      <c r="B6" s="5" t="n">
        <v>213464</v>
      </c>
      <c r="C6" s="5" t="n">
        <v>141560</v>
      </c>
    </row>
    <row r="7" spans="1:3">
      <c r="A7" s="4" t="s">
        <v>373</v>
      </c>
      <c r="B7" s="5" t="n">
        <v>0</v>
      </c>
      <c r="C7" s="5" t="n">
        <v>10725</v>
      </c>
    </row>
    <row r="8" spans="1:3">
      <c r="A8" s="4" t="s">
        <v>106</v>
      </c>
      <c r="B8" s="7" t="n">
        <v>1090611</v>
      </c>
      <c r="C8" s="7" t="n">
        <v>929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1"/>
    <col customWidth="1" max="9" min="9" width="15"/>
    <col customWidth="1" max="10" min="10" width="21"/>
    <col customWidth="1" max="11" min="11" width="21"/>
    <col customWidth="1" max="12" min="12" width="21"/>
    <col customWidth="1" max="13" min="13" width="80"/>
    <col customWidth="1" max="14" min="14" width="21"/>
    <col customWidth="1" max="15" min="15" width="21"/>
  </cols>
  <sheetData>
    <row r="1" spans="1:15">
      <c r="A1" s="1" t="s">
        <v>374</v>
      </c>
      <c r="B1" s="2" t="s">
        <v>375</v>
      </c>
      <c r="C1" s="2" t="s">
        <v>376</v>
      </c>
      <c r="D1" s="2" t="s">
        <v>377</v>
      </c>
      <c r="E1" s="2" t="s">
        <v>378</v>
      </c>
      <c r="F1" s="2" t="s">
        <v>379</v>
      </c>
      <c r="G1" s="2" t="s">
        <v>380</v>
      </c>
      <c r="H1" s="2" t="s">
        <v>381</v>
      </c>
      <c r="I1" s="2" t="s">
        <v>382</v>
      </c>
      <c r="J1" s="2" t="s">
        <v>383</v>
      </c>
      <c r="K1" s="2" t="s">
        <v>381</v>
      </c>
      <c r="L1" s="2" t="s">
        <v>383</v>
      </c>
      <c r="M1" s="2" t="s">
        <v>384</v>
      </c>
      <c r="N1" s="2" t="s">
        <v>385</v>
      </c>
      <c r="O1" s="2" t="s">
        <v>386</v>
      </c>
    </row>
    <row r="2" spans="1:15">
      <c r="A2" s="3" t="s">
        <v>387</v>
      </c>
    </row>
    <row r="3" spans="1:15">
      <c r="A3" s="4" t="s">
        <v>388</v>
      </c>
      <c r="H3" s="7" t="n">
        <v>2022536</v>
      </c>
      <c r="K3" s="7" t="n">
        <v>2022536</v>
      </c>
      <c r="N3" s="7" t="n">
        <v>2126913</v>
      </c>
    </row>
    <row r="4" spans="1:15">
      <c r="A4" s="4" t="s">
        <v>389</v>
      </c>
      <c r="H4" s="5" t="n">
        <v>89298</v>
      </c>
      <c r="K4" s="5" t="n">
        <v>89298</v>
      </c>
      <c r="N4" s="5" t="n">
        <v>94866</v>
      </c>
    </row>
    <row r="5" spans="1:15">
      <c r="A5" s="4" t="s">
        <v>390</v>
      </c>
      <c r="K5" s="5" t="n">
        <v>132019</v>
      </c>
      <c r="L5" s="7" t="n">
        <v>260085</v>
      </c>
    </row>
    <row r="6" spans="1:15">
      <c r="A6" s="4" t="s">
        <v>365</v>
      </c>
      <c r="H6" s="5" t="n">
        <v>-20128</v>
      </c>
      <c r="J6" s="7" t="n">
        <v>-257335</v>
      </c>
      <c r="K6" s="5" t="n">
        <v>-35187</v>
      </c>
      <c r="L6" s="7" t="n">
        <v>-382860</v>
      </c>
    </row>
    <row r="7" spans="1:15">
      <c r="A7" s="4" t="s">
        <v>391</v>
      </c>
      <c r="H7" s="5" t="n">
        <v>369011</v>
      </c>
      <c r="K7" s="5" t="n">
        <v>369011</v>
      </c>
      <c r="N7" s="5" t="n">
        <v>468465</v>
      </c>
    </row>
    <row r="8" spans="1:15">
      <c r="A8" s="4" t="s">
        <v>392</v>
      </c>
    </row>
    <row r="9" spans="1:15">
      <c r="A9" s="3" t="s">
        <v>387</v>
      </c>
    </row>
    <row r="10" spans="1:15">
      <c r="A10" s="4" t="s">
        <v>388</v>
      </c>
      <c r="H10" s="5" t="n">
        <v>159524</v>
      </c>
      <c r="K10" s="5" t="n">
        <v>159524</v>
      </c>
    </row>
    <row r="11" spans="1:15">
      <c r="A11" s="4" t="s">
        <v>389</v>
      </c>
      <c r="H11" s="5" t="n">
        <v>45857</v>
      </c>
      <c r="K11" s="5" t="n">
        <v>45857</v>
      </c>
    </row>
    <row r="12" spans="1:15">
      <c r="A12" s="4" t="s">
        <v>393</v>
      </c>
    </row>
    <row r="13" spans="1:15">
      <c r="A13" s="3" t="s">
        <v>387</v>
      </c>
    </row>
    <row r="14" spans="1:15">
      <c r="A14" s="4" t="s">
        <v>394</v>
      </c>
      <c r="B14" s="7" t="n">
        <v>187600</v>
      </c>
      <c r="C14" s="7" t="n">
        <v>187600</v>
      </c>
      <c r="D14" s="7" t="n">
        <v>187600</v>
      </c>
    </row>
    <row r="15" spans="1:15">
      <c r="A15" s="4" t="s">
        <v>395</v>
      </c>
      <c r="B15" s="4" t="s">
        <v>396</v>
      </c>
      <c r="C15" s="4" t="s">
        <v>397</v>
      </c>
      <c r="D15" s="4" t="s">
        <v>397</v>
      </c>
    </row>
    <row r="16" spans="1:15">
      <c r="A16" s="4" t="s">
        <v>398</v>
      </c>
      <c r="B16" s="7" t="n">
        <v>137200</v>
      </c>
      <c r="C16" s="7" t="n">
        <v>137200</v>
      </c>
      <c r="D16" s="7" t="n">
        <v>137200</v>
      </c>
    </row>
    <row r="17" spans="1:15">
      <c r="A17" s="4" t="s">
        <v>399</v>
      </c>
      <c r="B17" s="5" t="n">
        <v>2800</v>
      </c>
      <c r="C17" s="5" t="n">
        <v>2800</v>
      </c>
      <c r="D17" s="5" t="n">
        <v>2800</v>
      </c>
    </row>
    <row r="18" spans="1:15">
      <c r="A18" s="4" t="s">
        <v>400</v>
      </c>
      <c r="B18" s="5" t="n">
        <v>78495</v>
      </c>
      <c r="C18" s="5" t="n">
        <v>47907</v>
      </c>
      <c r="D18" s="5" t="n">
        <v>103085</v>
      </c>
    </row>
    <row r="19" spans="1:15">
      <c r="A19" s="4" t="s">
        <v>365</v>
      </c>
      <c r="D19" s="7" t="n">
        <v>2734</v>
      </c>
    </row>
    <row r="20" spans="1:15">
      <c r="A20" s="4" t="s">
        <v>401</v>
      </c>
    </row>
    <row r="21" spans="1:15">
      <c r="A21" s="3" t="s">
        <v>387</v>
      </c>
    </row>
    <row r="22" spans="1:15">
      <c r="A22" s="4" t="s">
        <v>394</v>
      </c>
      <c r="O22" s="7" t="n">
        <v>980000</v>
      </c>
    </row>
    <row r="23" spans="1:15">
      <c r="A23" s="4" t="s">
        <v>402</v>
      </c>
      <c r="O23" s="4" t="s">
        <v>403</v>
      </c>
    </row>
    <row r="24" spans="1:15">
      <c r="A24" s="4" t="s">
        <v>404</v>
      </c>
      <c r="I24" s="4" t="s">
        <v>405</v>
      </c>
    </row>
    <row r="25" spans="1:15">
      <c r="A25" s="4" t="s">
        <v>388</v>
      </c>
      <c r="H25" s="5" t="n">
        <v>980000</v>
      </c>
      <c r="K25" s="5" t="n">
        <v>980000</v>
      </c>
      <c r="N25" s="5" t="n">
        <v>980000</v>
      </c>
    </row>
    <row r="26" spans="1:15">
      <c r="A26" s="4" t="s">
        <v>74</v>
      </c>
    </row>
    <row r="27" spans="1:15">
      <c r="A27" s="3" t="s">
        <v>387</v>
      </c>
    </row>
    <row r="28" spans="1:15">
      <c r="A28" s="4" t="s">
        <v>389</v>
      </c>
      <c r="H28" s="5" t="n">
        <v>134415</v>
      </c>
      <c r="K28" s="5" t="n">
        <v>134415</v>
      </c>
      <c r="N28" s="5" t="n">
        <v>169072</v>
      </c>
    </row>
    <row r="29" spans="1:15">
      <c r="A29" s="4" t="s">
        <v>406</v>
      </c>
    </row>
    <row r="30" spans="1:15">
      <c r="A30" s="3" t="s">
        <v>387</v>
      </c>
    </row>
    <row r="31" spans="1:15">
      <c r="A31" s="4" t="s">
        <v>402</v>
      </c>
      <c r="M31" s="4" t="s">
        <v>299</v>
      </c>
    </row>
    <row r="32" spans="1:15">
      <c r="A32" s="4" t="s">
        <v>407</v>
      </c>
      <c r="M32" s="5" t="n">
        <v>2</v>
      </c>
    </row>
    <row r="33" spans="1:15">
      <c r="A33" s="4" t="s">
        <v>388</v>
      </c>
      <c r="H33" s="5" t="n">
        <v>514000</v>
      </c>
      <c r="K33" s="5" t="n">
        <v>514000</v>
      </c>
      <c r="N33" s="5" t="n">
        <v>584000</v>
      </c>
    </row>
    <row r="34" spans="1:15">
      <c r="A34" s="4" t="s">
        <v>395</v>
      </c>
      <c r="E34" s="4" t="s">
        <v>408</v>
      </c>
      <c r="M34" s="4" t="s">
        <v>409</v>
      </c>
    </row>
    <row r="35" spans="1:15">
      <c r="A35" s="4" t="s">
        <v>410</v>
      </c>
      <c r="E35" s="7" t="n">
        <v>747680</v>
      </c>
    </row>
    <row r="36" spans="1:15">
      <c r="A36" s="4" t="s">
        <v>411</v>
      </c>
      <c r="E36" s="5" t="n">
        <v>40596</v>
      </c>
    </row>
    <row r="37" spans="1:15">
      <c r="A37" s="4" t="s">
        <v>412</v>
      </c>
      <c r="E37" s="7" t="n">
        <v>788276</v>
      </c>
    </row>
    <row r="38" spans="1:15">
      <c r="A38" s="4" t="s">
        <v>413</v>
      </c>
      <c r="E38" s="4" t="s">
        <v>414</v>
      </c>
    </row>
    <row r="39" spans="1:15">
      <c r="A39" s="4" t="s">
        <v>415</v>
      </c>
      <c r="E39" s="4" t="s">
        <v>294</v>
      </c>
    </row>
    <row r="40" spans="1:15">
      <c r="A40" s="4" t="s">
        <v>389</v>
      </c>
      <c r="E40" s="7" t="n">
        <v>69700</v>
      </c>
      <c r="H40" s="5" t="n">
        <v>43441</v>
      </c>
      <c r="K40" s="5" t="n">
        <v>43441</v>
      </c>
    </row>
    <row r="41" spans="1:15">
      <c r="A41" s="4" t="s">
        <v>390</v>
      </c>
      <c r="H41" s="5" t="n">
        <v>9007</v>
      </c>
      <c r="K41" s="5" t="n">
        <v>16083</v>
      </c>
    </row>
    <row r="42" spans="1:15">
      <c r="A42" s="4" t="s">
        <v>416</v>
      </c>
    </row>
    <row r="43" spans="1:15">
      <c r="A43" s="3" t="s">
        <v>387</v>
      </c>
    </row>
    <row r="44" spans="1:15">
      <c r="A44" s="4" t="s">
        <v>388</v>
      </c>
      <c r="M44" s="7" t="n">
        <v>61150</v>
      </c>
    </row>
    <row r="45" spans="1:15">
      <c r="A45" s="4" t="s">
        <v>417</v>
      </c>
    </row>
    <row r="46" spans="1:15">
      <c r="A46" s="3" t="s">
        <v>387</v>
      </c>
    </row>
    <row r="47" spans="1:15">
      <c r="A47" s="4" t="s">
        <v>388</v>
      </c>
      <c r="M47" s="7" t="n">
        <v>323822</v>
      </c>
    </row>
    <row r="48" spans="1:15">
      <c r="A48" s="4" t="s">
        <v>418</v>
      </c>
    </row>
    <row r="49" spans="1:15">
      <c r="A49" s="3" t="s">
        <v>387</v>
      </c>
    </row>
    <row r="50" spans="1:15">
      <c r="A50" s="4" t="s">
        <v>388</v>
      </c>
      <c r="H50" s="5" t="n">
        <v>159525</v>
      </c>
      <c r="K50" s="5" t="n">
        <v>159525</v>
      </c>
      <c r="N50" s="5" t="n">
        <v>94448</v>
      </c>
    </row>
    <row r="51" spans="1:15">
      <c r="A51" s="4" t="s">
        <v>419</v>
      </c>
    </row>
    <row r="52" spans="1:15">
      <c r="A52" s="3" t="s">
        <v>387</v>
      </c>
    </row>
    <row r="53" spans="1:15">
      <c r="A53" s="4" t="s">
        <v>394</v>
      </c>
      <c r="G53" s="7" t="n">
        <v>1697762</v>
      </c>
    </row>
    <row r="54" spans="1:15">
      <c r="A54" s="4" t="s">
        <v>404</v>
      </c>
      <c r="G54" s="4" t="s">
        <v>420</v>
      </c>
    </row>
    <row r="55" spans="1:15">
      <c r="A55" s="4" t="s">
        <v>388</v>
      </c>
      <c r="H55" s="5" t="n">
        <v>1397762</v>
      </c>
      <c r="K55" s="5" t="n">
        <v>1397762</v>
      </c>
    </row>
    <row r="56" spans="1:15">
      <c r="A56" s="4" t="s">
        <v>415</v>
      </c>
      <c r="G56" s="4" t="s">
        <v>294</v>
      </c>
    </row>
    <row r="57" spans="1:15">
      <c r="A57" s="4" t="s">
        <v>389</v>
      </c>
      <c r="G57" s="7" t="n">
        <v>368615</v>
      </c>
      <c r="H57" s="5" t="n">
        <v>134415</v>
      </c>
      <c r="K57" s="5" t="n">
        <v>134415</v>
      </c>
    </row>
    <row r="58" spans="1:15">
      <c r="A58" s="4" t="s">
        <v>390</v>
      </c>
      <c r="H58" s="5" t="n">
        <v>17424</v>
      </c>
      <c r="K58" s="5" t="n">
        <v>34657</v>
      </c>
    </row>
    <row r="59" spans="1:15">
      <c r="A59" s="4" t="s">
        <v>421</v>
      </c>
      <c r="G59" s="4" t="s">
        <v>422</v>
      </c>
    </row>
    <row r="60" spans="1:15">
      <c r="A60" s="4" t="s">
        <v>423</v>
      </c>
      <c r="G60" s="4" t="s">
        <v>424</v>
      </c>
    </row>
    <row r="61" spans="1:15">
      <c r="A61" s="4" t="s">
        <v>425</v>
      </c>
      <c r="G61" s="7" t="n">
        <v>75000</v>
      </c>
    </row>
    <row r="62" spans="1:15">
      <c r="A62" s="4" t="s">
        <v>426</v>
      </c>
      <c r="G62" s="4" t="s">
        <v>427</v>
      </c>
    </row>
    <row r="63" spans="1:15">
      <c r="A63" s="4" t="s">
        <v>428</v>
      </c>
    </row>
    <row r="64" spans="1:15">
      <c r="A64" s="3" t="s">
        <v>387</v>
      </c>
    </row>
    <row r="65" spans="1:15">
      <c r="A65" s="4" t="s">
        <v>394</v>
      </c>
      <c r="F65" s="7" t="n">
        <v>400000</v>
      </c>
    </row>
    <row r="66" spans="1:15">
      <c r="A66" s="4" t="s">
        <v>388</v>
      </c>
      <c r="H66" s="7" t="n">
        <v>369011</v>
      </c>
      <c r="K66" s="7" t="n">
        <v>369011</v>
      </c>
      <c r="N66" s="7" t="n">
        <v>468465</v>
      </c>
    </row>
    <row r="67" spans="1:15">
      <c r="A67" s="4" t="s">
        <v>429</v>
      </c>
      <c r="F67" s="4" t="s">
        <v>281</v>
      </c>
    </row>
    <row r="68" spans="1:15">
      <c r="A68" s="4" t="s">
        <v>391</v>
      </c>
      <c r="F68" s="7" t="n">
        <v>619825</v>
      </c>
    </row>
    <row r="69" spans="1:15">
      <c r="A69" s="4" t="s">
        <v>430</v>
      </c>
      <c r="F69" s="7" t="n">
        <v>20000</v>
      </c>
    </row>
    <row r="70" spans="1:15">
      <c r="A70" s="4" t="s">
        <v>431</v>
      </c>
    </row>
    <row r="71" spans="1:15">
      <c r="A71" s="3" t="s">
        <v>387</v>
      </c>
    </row>
    <row r="72" spans="1:15">
      <c r="A72" s="4" t="s">
        <v>432</v>
      </c>
      <c r="F72" s="4" t="s">
        <v>433</v>
      </c>
    </row>
    <row r="73" spans="1:15">
      <c r="A73" s="4" t="s">
        <v>434</v>
      </c>
    </row>
    <row r="74" spans="1:15">
      <c r="A74" s="3" t="s">
        <v>387</v>
      </c>
    </row>
    <row r="75" spans="1:15">
      <c r="A75" s="4" t="s">
        <v>432</v>
      </c>
      <c r="F75" s="4" t="s">
        <v>435</v>
      </c>
    </row>
    <row r="76" spans="1:15">
      <c r="A76" s="4" t="s">
        <v>436</v>
      </c>
    </row>
    <row r="77" spans="1:15">
      <c r="A77" s="3" t="s">
        <v>387</v>
      </c>
    </row>
    <row r="78" spans="1:15">
      <c r="A78" s="4" t="s">
        <v>432</v>
      </c>
      <c r="F78" s="4" t="s">
        <v>437</v>
      </c>
    </row>
    <row r="79" spans="1:15">
      <c r="A79" s="4" t="s">
        <v>438</v>
      </c>
    </row>
    <row r="80" spans="1:15">
      <c r="A80" s="3" t="s">
        <v>387</v>
      </c>
    </row>
    <row r="81" spans="1:15">
      <c r="A81" s="4" t="s">
        <v>439</v>
      </c>
      <c r="G81" s="7" t="n">
        <v>1500000</v>
      </c>
    </row>
    <row r="82" spans="1:15">
      <c r="A82" s="4" t="s">
        <v>440</v>
      </c>
    </row>
    <row r="83" spans="1:15">
      <c r="A83" s="3" t="s">
        <v>387</v>
      </c>
    </row>
    <row r="84" spans="1:15">
      <c r="A84" s="4" t="s">
        <v>439</v>
      </c>
      <c r="G84" s="5" t="n">
        <v>373469</v>
      </c>
    </row>
    <row r="85" spans="1:15">
      <c r="A85" s="4" t="s">
        <v>441</v>
      </c>
    </row>
    <row r="86" spans="1:15">
      <c r="A86" s="3" t="s">
        <v>387</v>
      </c>
    </row>
    <row r="87" spans="1:15">
      <c r="A87" s="4" t="s">
        <v>439</v>
      </c>
      <c r="G87" s="7" t="n">
        <v>624737</v>
      </c>
    </row>
    <row r="88" spans="1:15">
      <c r="A88" s="4" t="s">
        <v>442</v>
      </c>
    </row>
    <row r="89" spans="1:15">
      <c r="A89" s="3" t="s">
        <v>387</v>
      </c>
    </row>
    <row r="90" spans="1:15">
      <c r="A90" s="4" t="s">
        <v>365</v>
      </c>
      <c r="B90" s="7" t="n">
        <v>-5105</v>
      </c>
      <c r="C90" s="7" t="n">
        <v>51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8</v>
      </c>
      <c r="D1" s="2" t="s">
        <v>444</v>
      </c>
    </row>
    <row r="2" spans="1:4">
      <c r="A2" s="3" t="s">
        <v>445</v>
      </c>
    </row>
    <row r="3" spans="1:4">
      <c r="A3" s="4" t="s">
        <v>446</v>
      </c>
      <c r="B3" s="7" t="n">
        <v>2022536</v>
      </c>
      <c r="C3" s="7" t="n">
        <v>2126913</v>
      </c>
    </row>
    <row r="4" spans="1:4">
      <c r="A4" s="4" t="s">
        <v>447</v>
      </c>
      <c r="B4" s="5" t="n">
        <v>-89298</v>
      </c>
      <c r="C4" s="5" t="n">
        <v>-94866</v>
      </c>
    </row>
    <row r="5" spans="1:4">
      <c r="A5" s="4" t="s">
        <v>448</v>
      </c>
      <c r="B5" s="5" t="n">
        <v>1933238</v>
      </c>
      <c r="C5" s="5" t="n">
        <v>2032047</v>
      </c>
    </row>
    <row r="6" spans="1:4">
      <c r="A6" s="4" t="s">
        <v>449</v>
      </c>
      <c r="B6" s="5" t="n">
        <v>-1416971</v>
      </c>
      <c r="C6" s="5" t="n">
        <v>-1344594</v>
      </c>
    </row>
    <row r="7" spans="1:4">
      <c r="A7" s="4" t="s">
        <v>450</v>
      </c>
      <c r="B7" s="5" t="n">
        <v>516267</v>
      </c>
      <c r="C7" s="5" t="n">
        <v>687453</v>
      </c>
    </row>
    <row r="8" spans="1:4">
      <c r="A8" s="4" t="s">
        <v>392</v>
      </c>
    </row>
    <row r="9" spans="1:4">
      <c r="A9" s="3" t="s">
        <v>445</v>
      </c>
    </row>
    <row r="10" spans="1:4">
      <c r="A10" s="4" t="s">
        <v>446</v>
      </c>
      <c r="B10" s="5" t="n">
        <v>159524</v>
      </c>
    </row>
    <row r="11" spans="1:4">
      <c r="A11" s="4" t="s">
        <v>447</v>
      </c>
      <c r="B11" s="5" t="n">
        <v>-45857</v>
      </c>
    </row>
    <row r="12" spans="1:4">
      <c r="A12" s="4" t="s">
        <v>401</v>
      </c>
    </row>
    <row r="13" spans="1:4">
      <c r="A13" s="3" t="s">
        <v>445</v>
      </c>
    </row>
    <row r="14" spans="1:4">
      <c r="A14" s="4" t="s">
        <v>446</v>
      </c>
      <c r="B14" s="5" t="n">
        <v>980000</v>
      </c>
      <c r="C14" s="5" t="n">
        <v>980000</v>
      </c>
    </row>
    <row r="15" spans="1:4">
      <c r="A15" s="4" t="s">
        <v>74</v>
      </c>
    </row>
    <row r="16" spans="1:4">
      <c r="A16" s="3" t="s">
        <v>445</v>
      </c>
    </row>
    <row r="17" spans="1:4">
      <c r="A17" s="4" t="s">
        <v>447</v>
      </c>
      <c r="B17" s="5" t="n">
        <v>-134415</v>
      </c>
      <c r="C17" s="5" t="n">
        <v>-169072</v>
      </c>
    </row>
    <row r="18" spans="1:4">
      <c r="A18" s="4" t="s">
        <v>406</v>
      </c>
    </row>
    <row r="19" spans="1:4">
      <c r="A19" s="3" t="s">
        <v>445</v>
      </c>
    </row>
    <row r="20" spans="1:4">
      <c r="A20" s="4" t="s">
        <v>446</v>
      </c>
      <c r="B20" s="5" t="n">
        <v>514000</v>
      </c>
      <c r="C20" s="5" t="n">
        <v>584000</v>
      </c>
    </row>
    <row r="21" spans="1:4">
      <c r="A21" s="4" t="s">
        <v>447</v>
      </c>
      <c r="B21" s="5" t="n">
        <v>-43441</v>
      </c>
      <c r="D21" s="7" t="n">
        <v>-69700</v>
      </c>
    </row>
    <row r="22" spans="1:4">
      <c r="A22" s="4" t="s">
        <v>418</v>
      </c>
    </row>
    <row r="23" spans="1:4">
      <c r="A23" s="3" t="s">
        <v>445</v>
      </c>
    </row>
    <row r="24" spans="1:4">
      <c r="A24" s="4" t="s">
        <v>446</v>
      </c>
      <c r="B24" s="5" t="n">
        <v>159525</v>
      </c>
      <c r="C24" s="5" t="n">
        <v>94448</v>
      </c>
    </row>
    <row r="25" spans="1:4">
      <c r="A25" s="4" t="s">
        <v>428</v>
      </c>
    </row>
    <row r="26" spans="1:4">
      <c r="A26" s="3" t="s">
        <v>445</v>
      </c>
    </row>
    <row r="27" spans="1:4">
      <c r="A27" s="4" t="s">
        <v>446</v>
      </c>
      <c r="B27" s="7" t="n">
        <v>369011</v>
      </c>
      <c r="C27" s="7" t="n">
        <v>468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3" t="s">
        <v>452</v>
      </c>
    </row>
    <row r="3" spans="1:3">
      <c r="A3" s="4" t="s">
        <v>345</v>
      </c>
      <c r="B3" s="7" t="n">
        <v>624602</v>
      </c>
      <c r="C3" s="7" t="n">
        <v>624602</v>
      </c>
    </row>
    <row r="4" spans="1:3">
      <c r="A4" s="4" t="s">
        <v>453</v>
      </c>
      <c r="B4" s="5" t="n">
        <v>-277663</v>
      </c>
      <c r="C4" s="5" t="n">
        <v>-174120</v>
      </c>
    </row>
    <row r="5" spans="1:3">
      <c r="A5" s="4" t="s">
        <v>454</v>
      </c>
      <c r="B5" s="5" t="n">
        <v>346939</v>
      </c>
      <c r="C5" s="5" t="n">
        <v>450482</v>
      </c>
    </row>
    <row r="6" spans="1:3">
      <c r="A6" s="4" t="s">
        <v>455</v>
      </c>
      <c r="B6" s="5" t="n">
        <v>214166</v>
      </c>
      <c r="C6" s="5" t="n">
        <v>203875</v>
      </c>
    </row>
    <row r="7" spans="1:3">
      <c r="A7" s="4" t="s">
        <v>456</v>
      </c>
      <c r="B7" s="5" t="n">
        <v>154845</v>
      </c>
      <c r="C7" s="5" t="n">
        <v>264590</v>
      </c>
    </row>
    <row r="8" spans="1:3">
      <c r="A8" s="4" t="s">
        <v>457</v>
      </c>
      <c r="B8" s="5" t="n">
        <v>369011</v>
      </c>
      <c r="C8" s="5" t="n">
        <v>468465</v>
      </c>
    </row>
    <row r="9" spans="1:3">
      <c r="A9" s="4" t="s">
        <v>458</v>
      </c>
    </row>
    <row r="10" spans="1:3">
      <c r="A10" s="3" t="s">
        <v>452</v>
      </c>
    </row>
    <row r="11" spans="1:3">
      <c r="A11" s="4" t="s">
        <v>345</v>
      </c>
      <c r="B11" s="5" t="n">
        <v>619825</v>
      </c>
      <c r="C11" s="5" t="n">
        <v>619825</v>
      </c>
    </row>
    <row r="12" spans="1:3">
      <c r="A12" s="4" t="s">
        <v>459</v>
      </c>
    </row>
    <row r="13" spans="1:3">
      <c r="A13" s="3" t="s">
        <v>452</v>
      </c>
    </row>
    <row r="14" spans="1:3">
      <c r="A14" s="4" t="s">
        <v>345</v>
      </c>
      <c r="B14" s="7" t="n">
        <v>4777</v>
      </c>
      <c r="C14" s="7" t="n">
        <v>47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8</v>
      </c>
    </row>
    <row r="2" spans="1:3">
      <c r="A2" s="3" t="s">
        <v>461</v>
      </c>
    </row>
    <row r="3" spans="1:3">
      <c r="A3" s="4" t="s">
        <v>462</v>
      </c>
      <c r="B3" s="7" t="n">
        <v>120698</v>
      </c>
    </row>
    <row r="4" spans="1:3">
      <c r="A4" s="5" t="n">
        <v>2019</v>
      </c>
      <c r="B4" s="5" t="n">
        <v>241396</v>
      </c>
    </row>
    <row r="5" spans="1:3">
      <c r="A5" s="5" t="n">
        <v>2020</v>
      </c>
      <c r="B5" s="5" t="n">
        <v>60000</v>
      </c>
    </row>
    <row r="6" spans="1:3">
      <c r="A6" s="4" t="s">
        <v>463</v>
      </c>
      <c r="B6" s="5" t="n">
        <v>422094</v>
      </c>
    </row>
    <row r="7" spans="1:3">
      <c r="A7" s="4" t="s">
        <v>464</v>
      </c>
      <c r="B7" s="5" t="n">
        <v>53083</v>
      </c>
    </row>
    <row r="8" spans="1:3">
      <c r="A8" s="4" t="s">
        <v>465</v>
      </c>
      <c r="B8" s="5" t="n">
        <v>369011</v>
      </c>
    </row>
    <row r="9" spans="1:3">
      <c r="A9" s="4" t="s">
        <v>466</v>
      </c>
      <c r="B9" s="5" t="n">
        <v>214166</v>
      </c>
      <c r="C9" s="7" t="n">
        <v>203875</v>
      </c>
    </row>
    <row r="10" spans="1:3">
      <c r="A10" s="4" t="s">
        <v>467</v>
      </c>
      <c r="B10" s="7" t="n">
        <v>154845</v>
      </c>
      <c r="C10" s="7" t="n">
        <v>2645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H1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80"/>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468</v>
      </c>
      <c r="B1" s="2" t="s">
        <v>469</v>
      </c>
      <c r="C1" s="2" t="s">
        <v>470</v>
      </c>
      <c r="D1" s="2" t="s">
        <v>471</v>
      </c>
      <c r="E1" s="2" t="s">
        <v>472</v>
      </c>
      <c r="F1" s="2" t="s">
        <v>473</v>
      </c>
      <c r="G1" s="2" t="s">
        <v>474</v>
      </c>
      <c r="H1" s="2" t="s">
        <v>475</v>
      </c>
      <c r="I1" s="2" t="s">
        <v>270</v>
      </c>
      <c r="J1" s="2" t="s">
        <v>361</v>
      </c>
      <c r="K1" s="2" t="s">
        <v>476</v>
      </c>
      <c r="L1" s="2" t="s">
        <v>477</v>
      </c>
      <c r="M1" s="2" t="s">
        <v>478</v>
      </c>
      <c r="N1" s="2" t="s">
        <v>362</v>
      </c>
      <c r="O1" s="2" t="s">
        <v>479</v>
      </c>
      <c r="P1" s="2" t="s">
        <v>480</v>
      </c>
      <c r="Q1" s="2" t="s">
        <v>481</v>
      </c>
      <c r="R1" s="2" t="s">
        <v>482</v>
      </c>
      <c r="S1" s="2" t="s">
        <v>483</v>
      </c>
      <c r="T1" s="2" t="s">
        <v>484</v>
      </c>
      <c r="U1" s="2" t="s">
        <v>485</v>
      </c>
      <c r="V1" s="2" t="s">
        <v>486</v>
      </c>
      <c r="W1" s="2" t="s">
        <v>487</v>
      </c>
      <c r="X1" s="2" t="s">
        <v>488</v>
      </c>
      <c r="Y1" s="2" t="s">
        <v>2</v>
      </c>
      <c r="Z1" s="2" t="s">
        <v>2</v>
      </c>
      <c r="AA1" s="2" t="s">
        <v>77</v>
      </c>
      <c r="AB1" s="2" t="s">
        <v>489</v>
      </c>
      <c r="AC1" s="2" t="s">
        <v>382</v>
      </c>
      <c r="AD1" s="2" t="s">
        <v>28</v>
      </c>
      <c r="AE1" s="2" t="s">
        <v>490</v>
      </c>
      <c r="AF1" s="2" t="s">
        <v>491</v>
      </c>
      <c r="AG1" s="2" t="s">
        <v>492</v>
      </c>
      <c r="AH1" s="2" t="s">
        <v>493</v>
      </c>
    </row>
    <row r="2" spans="1:34">
      <c r="A2" s="3" t="s">
        <v>494</v>
      </c>
    </row>
    <row r="3" spans="1:34">
      <c r="A3" s="4" t="s">
        <v>495</v>
      </c>
      <c r="Y3" s="7" t="n">
        <v>204901</v>
      </c>
      <c r="Z3" s="7" t="n">
        <v>204901</v>
      </c>
      <c r="AD3" s="7" t="n">
        <v>104901</v>
      </c>
    </row>
    <row r="4" spans="1:34">
      <c r="A4" s="4" t="s">
        <v>496</v>
      </c>
      <c r="Z4" s="5" t="n">
        <v>0</v>
      </c>
    </row>
    <row r="5" spans="1:34">
      <c r="A5" s="4" t="s">
        <v>497</v>
      </c>
      <c r="Y5" s="5" t="n">
        <v>20000000</v>
      </c>
      <c r="Z5" s="5" t="n">
        <v>20000000</v>
      </c>
      <c r="AD5" s="5" t="n">
        <v>20000000</v>
      </c>
      <c r="AG5" s="5" t="n">
        <v>20000000</v>
      </c>
    </row>
    <row r="6" spans="1:34">
      <c r="A6" s="4" t="s">
        <v>498</v>
      </c>
      <c r="J6" s="5" t="n">
        <v>20000000</v>
      </c>
      <c r="N6" s="5" t="n">
        <v>34522</v>
      </c>
    </row>
    <row r="7" spans="1:34">
      <c r="A7" s="4" t="s">
        <v>499</v>
      </c>
      <c r="Z7" s="7" t="n">
        <v>352210</v>
      </c>
    </row>
    <row r="8" spans="1:34">
      <c r="A8" s="4" t="s">
        <v>500</v>
      </c>
      <c r="N8" s="7" t="n">
        <v>100000</v>
      </c>
    </row>
    <row r="9" spans="1:34">
      <c r="A9" s="4" t="s">
        <v>501</v>
      </c>
      <c r="Y9" s="7" t="n">
        <v>1970387</v>
      </c>
      <c r="Z9" s="5" t="n">
        <v>1970387</v>
      </c>
      <c r="AD9" s="7" t="n">
        <v>1639526</v>
      </c>
    </row>
    <row r="10" spans="1:34">
      <c r="A10" s="4" t="s">
        <v>502</v>
      </c>
      <c r="Z10" s="5" t="n">
        <v>322524</v>
      </c>
      <c r="AA10" s="7" t="n">
        <v>251746</v>
      </c>
    </row>
    <row r="11" spans="1:34">
      <c r="A11" s="4" t="s">
        <v>503</v>
      </c>
      <c r="Y11" s="5" t="n">
        <v>2232387</v>
      </c>
      <c r="Z11" s="5" t="n">
        <v>2232387</v>
      </c>
      <c r="AD11" s="5" t="n">
        <v>1901526</v>
      </c>
    </row>
    <row r="12" spans="1:34">
      <c r="A12" s="4" t="s">
        <v>504</v>
      </c>
      <c r="Z12" s="5" t="n">
        <v>469139</v>
      </c>
      <c r="AA12" s="7" t="n">
        <v>816670</v>
      </c>
    </row>
    <row r="13" spans="1:34">
      <c r="A13" s="4" t="s">
        <v>505</v>
      </c>
      <c r="Y13" s="5" t="n">
        <v>153252</v>
      </c>
      <c r="Z13" s="5" t="n">
        <v>153252</v>
      </c>
      <c r="AD13" s="5" t="n">
        <v>201973</v>
      </c>
    </row>
    <row r="14" spans="1:34">
      <c r="A14" s="4" t="s">
        <v>342</v>
      </c>
      <c r="I14" s="7" t="n">
        <v>400000</v>
      </c>
    </row>
    <row r="15" spans="1:34">
      <c r="A15" s="4" t="s">
        <v>343</v>
      </c>
      <c r="I15" s="4" t="s">
        <v>344</v>
      </c>
    </row>
    <row r="16" spans="1:34">
      <c r="A16" s="4" t="s">
        <v>506</v>
      </c>
      <c r="I16" s="4" t="s">
        <v>292</v>
      </c>
    </row>
    <row r="17" spans="1:34">
      <c r="A17" s="4" t="s">
        <v>507</v>
      </c>
      <c r="Y17" s="5" t="n">
        <v>213464</v>
      </c>
      <c r="Z17" s="7" t="n">
        <v>213464</v>
      </c>
      <c r="AD17" s="5" t="n">
        <v>141560</v>
      </c>
    </row>
    <row r="18" spans="1:34">
      <c r="A18" s="4" t="s">
        <v>508</v>
      </c>
      <c r="I18" s="4" t="s">
        <v>509</v>
      </c>
    </row>
    <row r="19" spans="1:34">
      <c r="A19" s="4" t="s">
        <v>510</v>
      </c>
      <c r="I19" s="7" t="n">
        <v>50000</v>
      </c>
    </row>
    <row r="20" spans="1:34">
      <c r="A20" s="4" t="s">
        <v>511</v>
      </c>
      <c r="Z20" s="5" t="n">
        <v>9350508</v>
      </c>
    </row>
    <row r="21" spans="1:34">
      <c r="A21" s="4" t="s">
        <v>512</v>
      </c>
    </row>
    <row r="22" spans="1:34">
      <c r="A22" s="3" t="s">
        <v>494</v>
      </c>
    </row>
    <row r="23" spans="1:34">
      <c r="A23" s="4" t="s">
        <v>513</v>
      </c>
      <c r="J23" s="4" t="s">
        <v>292</v>
      </c>
    </row>
    <row r="24" spans="1:34">
      <c r="A24" s="4" t="s">
        <v>514</v>
      </c>
      <c r="J24" s="5" t="n">
        <v>11000000</v>
      </c>
    </row>
    <row r="25" spans="1:34">
      <c r="A25" s="4" t="s">
        <v>515</v>
      </c>
      <c r="J25" s="5" t="n">
        <v>2</v>
      </c>
    </row>
    <row r="26" spans="1:34">
      <c r="A26" s="4" t="s">
        <v>310</v>
      </c>
      <c r="J26" s="4" t="s">
        <v>294</v>
      </c>
    </row>
    <row r="27" spans="1:34">
      <c r="A27" s="4" t="s">
        <v>516</v>
      </c>
    </row>
    <row r="28" spans="1:34">
      <c r="A28" s="3" t="s">
        <v>494</v>
      </c>
    </row>
    <row r="29" spans="1:34">
      <c r="A29" s="4" t="s">
        <v>334</v>
      </c>
      <c r="L29" s="4" t="s">
        <v>517</v>
      </c>
    </row>
    <row r="30" spans="1:34">
      <c r="A30" s="4" t="s">
        <v>518</v>
      </c>
      <c r="Y30" s="5" t="n">
        <v>30000</v>
      </c>
      <c r="Z30" s="7" t="n">
        <v>60000</v>
      </c>
    </row>
    <row r="31" spans="1:34">
      <c r="A31" s="4" t="s">
        <v>505</v>
      </c>
      <c r="Y31" s="7" t="n">
        <v>134909</v>
      </c>
      <c r="Z31" s="5" t="n">
        <v>134909</v>
      </c>
      <c r="AD31" s="7" t="n">
        <v>187409</v>
      </c>
    </row>
    <row r="32" spans="1:34">
      <c r="A32" s="4" t="s">
        <v>519</v>
      </c>
    </row>
    <row r="33" spans="1:34">
      <c r="A33" s="3" t="s">
        <v>494</v>
      </c>
    </row>
    <row r="34" spans="1:34">
      <c r="A34" s="4" t="s">
        <v>520</v>
      </c>
      <c r="V34" s="4" t="s">
        <v>521</v>
      </c>
    </row>
    <row r="35" spans="1:34">
      <c r="A35" s="4" t="s">
        <v>522</v>
      </c>
    </row>
    <row r="36" spans="1:34">
      <c r="A36" s="3" t="s">
        <v>494</v>
      </c>
    </row>
    <row r="37" spans="1:34">
      <c r="A37" s="4" t="s">
        <v>523</v>
      </c>
      <c r="E37" s="7" t="n">
        <v>3000000</v>
      </c>
      <c r="F37" s="7" t="n">
        <v>5000000</v>
      </c>
    </row>
    <row r="38" spans="1:34">
      <c r="A38" s="4" t="s">
        <v>524</v>
      </c>
      <c r="F38" s="5" t="n">
        <v>63873275</v>
      </c>
    </row>
    <row r="39" spans="1:34">
      <c r="A39" s="4" t="s">
        <v>525</v>
      </c>
      <c r="Z39" s="7" t="n">
        <v>250000</v>
      </c>
    </row>
    <row r="40" spans="1:34">
      <c r="A40" s="4" t="s">
        <v>511</v>
      </c>
      <c r="Z40" s="5" t="n">
        <v>858281</v>
      </c>
    </row>
    <row r="41" spans="1:34">
      <c r="A41" s="4" t="s">
        <v>526</v>
      </c>
      <c r="Y41" s="5" t="n">
        <v>4021945</v>
      </c>
      <c r="Z41" s="5" t="n">
        <v>4021945</v>
      </c>
      <c r="AD41" s="5" t="n">
        <v>4021945</v>
      </c>
    </row>
    <row r="42" spans="1:34">
      <c r="A42" s="4" t="s">
        <v>527</v>
      </c>
    </row>
    <row r="43" spans="1:34">
      <c r="A43" s="3" t="s">
        <v>494</v>
      </c>
    </row>
    <row r="44" spans="1:34">
      <c r="A44" s="4" t="s">
        <v>394</v>
      </c>
      <c r="AH44" s="7" t="n">
        <v>544267</v>
      </c>
    </row>
    <row r="45" spans="1:34">
      <c r="A45" s="4" t="s">
        <v>395</v>
      </c>
      <c r="V45" s="4" t="s">
        <v>528</v>
      </c>
      <c r="X45" s="4" t="s">
        <v>529</v>
      </c>
    </row>
    <row r="46" spans="1:34">
      <c r="A46" s="4" t="s">
        <v>496</v>
      </c>
      <c r="W46" s="5" t="n">
        <v>5000</v>
      </c>
    </row>
    <row r="47" spans="1:34">
      <c r="A47" s="4" t="s">
        <v>530</v>
      </c>
      <c r="V47" s="4" t="s">
        <v>531</v>
      </c>
    </row>
    <row r="48" spans="1:34">
      <c r="A48" s="4" t="s">
        <v>513</v>
      </c>
      <c r="V48" s="4" t="s">
        <v>299</v>
      </c>
    </row>
    <row r="49" spans="1:34">
      <c r="A49" s="4" t="s">
        <v>402</v>
      </c>
      <c r="V49" s="4" t="s">
        <v>532</v>
      </c>
      <c r="AF49" s="4" t="s">
        <v>300</v>
      </c>
    </row>
    <row r="50" spans="1:34">
      <c r="A50" s="4" t="s">
        <v>498</v>
      </c>
      <c r="C50" s="5" t="n">
        <v>559187</v>
      </c>
      <c r="G50" s="5" t="n">
        <v>286315</v>
      </c>
      <c r="T50" s="5" t="n">
        <v>3916</v>
      </c>
      <c r="U50" s="5" t="n">
        <v>8772</v>
      </c>
    </row>
    <row r="51" spans="1:34">
      <c r="A51" s="4" t="s">
        <v>500</v>
      </c>
      <c r="C51" s="7" t="n">
        <v>12705</v>
      </c>
      <c r="G51" s="7" t="n">
        <v>12703</v>
      </c>
      <c r="T51" s="7" t="n">
        <v>85447</v>
      </c>
      <c r="U51" s="7" t="n">
        <v>100000</v>
      </c>
    </row>
    <row r="52" spans="1:34">
      <c r="A52" s="4" t="s">
        <v>501</v>
      </c>
      <c r="AC52" s="7" t="n">
        <v>262000</v>
      </c>
      <c r="AD52" s="7" t="n">
        <v>262000</v>
      </c>
    </row>
    <row r="53" spans="1:34">
      <c r="A53" s="4" t="s">
        <v>533</v>
      </c>
    </row>
    <row r="54" spans="1:34">
      <c r="A54" s="3" t="s">
        <v>494</v>
      </c>
    </row>
    <row r="55" spans="1:34">
      <c r="A55" s="4" t="s">
        <v>534</v>
      </c>
      <c r="Y55" s="7" t="n">
        <v>310152</v>
      </c>
      <c r="Z55" s="7" t="n">
        <v>310152</v>
      </c>
      <c r="AD55" s="5" t="n">
        <v>281903</v>
      </c>
    </row>
    <row r="56" spans="1:34">
      <c r="A56" s="4" t="s">
        <v>535</v>
      </c>
    </row>
    <row r="57" spans="1:34">
      <c r="A57" s="3" t="s">
        <v>494</v>
      </c>
    </row>
    <row r="58" spans="1:34">
      <c r="A58" s="4" t="s">
        <v>534</v>
      </c>
      <c r="Y58" s="5" t="n">
        <v>84096</v>
      </c>
      <c r="Z58" s="5" t="n">
        <v>84096</v>
      </c>
      <c r="AD58" s="5" t="n">
        <v>69108</v>
      </c>
    </row>
    <row r="59" spans="1:34">
      <c r="A59" s="4" t="s">
        <v>536</v>
      </c>
    </row>
    <row r="60" spans="1:34">
      <c r="A60" s="3" t="s">
        <v>494</v>
      </c>
    </row>
    <row r="61" spans="1:34">
      <c r="A61" s="4" t="s">
        <v>499</v>
      </c>
      <c r="AB61" s="7" t="n">
        <v>316800</v>
      </c>
    </row>
    <row r="62" spans="1:34">
      <c r="A62" s="4" t="s">
        <v>537</v>
      </c>
    </row>
    <row r="63" spans="1:34">
      <c r="A63" s="3" t="s">
        <v>494</v>
      </c>
    </row>
    <row r="64" spans="1:34">
      <c r="A64" s="4" t="s">
        <v>394</v>
      </c>
      <c r="R64" s="7" t="n">
        <v>500000</v>
      </c>
    </row>
    <row r="65" spans="1:34">
      <c r="A65" s="4" t="s">
        <v>402</v>
      </c>
      <c r="R65" s="4" t="s">
        <v>294</v>
      </c>
    </row>
    <row r="66" spans="1:34">
      <c r="A66" s="4" t="s">
        <v>501</v>
      </c>
      <c r="Y66" s="5" t="n">
        <v>0</v>
      </c>
      <c r="Z66" s="5" t="n">
        <v>0</v>
      </c>
      <c r="AD66" s="5" t="n">
        <v>101729</v>
      </c>
    </row>
    <row r="67" spans="1:34">
      <c r="A67" s="4" t="s">
        <v>502</v>
      </c>
      <c r="Z67" s="5" t="n">
        <v>101729</v>
      </c>
    </row>
    <row r="68" spans="1:34">
      <c r="A68" s="4" t="s">
        <v>538</v>
      </c>
    </row>
    <row r="69" spans="1:34">
      <c r="A69" s="3" t="s">
        <v>494</v>
      </c>
    </row>
    <row r="70" spans="1:34">
      <c r="A70" s="4" t="s">
        <v>394</v>
      </c>
      <c r="AE70" s="7" t="n">
        <v>300000</v>
      </c>
    </row>
    <row r="71" spans="1:34">
      <c r="A71" s="4" t="s">
        <v>402</v>
      </c>
      <c r="AE71" s="4" t="s">
        <v>294</v>
      </c>
    </row>
    <row r="72" spans="1:34">
      <c r="A72" s="4" t="s">
        <v>501</v>
      </c>
      <c r="Y72" s="5" t="n">
        <v>144608</v>
      </c>
      <c r="Z72" s="5" t="n">
        <v>144608</v>
      </c>
      <c r="AD72" s="5" t="n">
        <v>237797</v>
      </c>
    </row>
    <row r="73" spans="1:34">
      <c r="A73" s="4" t="s">
        <v>404</v>
      </c>
      <c r="R73" s="4" t="s">
        <v>539</v>
      </c>
    </row>
    <row r="74" spans="1:34">
      <c r="A74" s="4" t="s">
        <v>504</v>
      </c>
      <c r="Z74" s="5" t="n">
        <v>93189</v>
      </c>
    </row>
    <row r="75" spans="1:34">
      <c r="A75" s="4" t="s">
        <v>540</v>
      </c>
    </row>
    <row r="76" spans="1:34">
      <c r="A76" s="3" t="s">
        <v>494</v>
      </c>
    </row>
    <row r="77" spans="1:34">
      <c r="A77" s="4" t="s">
        <v>394</v>
      </c>
      <c r="AE77" s="7" t="n">
        <v>500000</v>
      </c>
    </row>
    <row r="78" spans="1:34">
      <c r="A78" s="4" t="s">
        <v>402</v>
      </c>
      <c r="AE78" s="4" t="s">
        <v>294</v>
      </c>
    </row>
    <row r="79" spans="1:34">
      <c r="A79" s="4" t="s">
        <v>501</v>
      </c>
      <c r="Y79" s="5" t="n">
        <v>225779</v>
      </c>
      <c r="Z79" s="5" t="n">
        <v>225779</v>
      </c>
      <c r="AD79" s="5" t="n">
        <v>500000</v>
      </c>
    </row>
    <row r="80" spans="1:34">
      <c r="A80" s="4" t="s">
        <v>502</v>
      </c>
      <c r="Z80" s="5" t="n">
        <v>274221</v>
      </c>
    </row>
    <row r="81" spans="1:34">
      <c r="A81" s="4" t="s">
        <v>503</v>
      </c>
      <c r="AD81" s="5" t="n">
        <v>500000</v>
      </c>
    </row>
    <row r="82" spans="1:34">
      <c r="A82" s="4" t="s">
        <v>541</v>
      </c>
    </row>
    <row r="83" spans="1:34">
      <c r="A83" s="3" t="s">
        <v>494</v>
      </c>
    </row>
    <row r="84" spans="1:34">
      <c r="A84" s="4" t="s">
        <v>394</v>
      </c>
      <c r="D84" s="7" t="n">
        <v>300000</v>
      </c>
    </row>
    <row r="85" spans="1:34">
      <c r="A85" s="4" t="s">
        <v>402</v>
      </c>
      <c r="D85" s="4" t="s">
        <v>294</v>
      </c>
    </row>
    <row r="86" spans="1:34">
      <c r="A86" s="4" t="s">
        <v>501</v>
      </c>
      <c r="Y86" s="5" t="n">
        <v>300000</v>
      </c>
      <c r="Z86" s="5" t="n">
        <v>300000</v>
      </c>
      <c r="AD86" s="5" t="n">
        <v>300000</v>
      </c>
    </row>
    <row r="87" spans="1:34">
      <c r="A87" s="4" t="s">
        <v>429</v>
      </c>
      <c r="D87" s="4" t="s">
        <v>542</v>
      </c>
    </row>
    <row r="88" spans="1:34">
      <c r="A88" s="4" t="s">
        <v>543</v>
      </c>
    </row>
    <row r="89" spans="1:34">
      <c r="A89" s="3" t="s">
        <v>494</v>
      </c>
    </row>
    <row r="90" spans="1:34">
      <c r="A90" s="4" t="s">
        <v>394</v>
      </c>
      <c r="D90" s="7" t="n">
        <v>500000</v>
      </c>
    </row>
    <row r="91" spans="1:34">
      <c r="A91" s="4" t="s">
        <v>402</v>
      </c>
      <c r="D91" s="4" t="s">
        <v>294</v>
      </c>
    </row>
    <row r="92" spans="1:34">
      <c r="A92" s="4" t="s">
        <v>501</v>
      </c>
      <c r="Y92" s="5" t="n">
        <v>500000</v>
      </c>
      <c r="Z92" s="5" t="n">
        <v>500000</v>
      </c>
      <c r="AD92" s="5" t="n">
        <v>500000</v>
      </c>
    </row>
    <row r="93" spans="1:34">
      <c r="A93" s="4" t="s">
        <v>429</v>
      </c>
      <c r="D93" s="4" t="s">
        <v>542</v>
      </c>
    </row>
    <row r="94" spans="1:34">
      <c r="A94" s="4" t="s">
        <v>544</v>
      </c>
    </row>
    <row r="95" spans="1:34">
      <c r="A95" s="3" t="s">
        <v>494</v>
      </c>
    </row>
    <row r="96" spans="1:34">
      <c r="A96" s="4" t="s">
        <v>501</v>
      </c>
      <c r="Y96" s="5" t="n">
        <v>300000</v>
      </c>
      <c r="Z96" s="5" t="n">
        <v>300000</v>
      </c>
      <c r="AD96" s="5" t="n">
        <v>0</v>
      </c>
    </row>
    <row r="97" spans="1:34">
      <c r="A97" s="4" t="s">
        <v>545</v>
      </c>
    </row>
    <row r="98" spans="1:34">
      <c r="A98" s="3" t="s">
        <v>494</v>
      </c>
    </row>
    <row r="99" spans="1:34">
      <c r="A99" s="4" t="s">
        <v>394</v>
      </c>
      <c r="B99" s="7" t="n">
        <v>500000</v>
      </c>
    </row>
    <row r="100" spans="1:34">
      <c r="A100" s="4" t="s">
        <v>402</v>
      </c>
      <c r="B100" s="4" t="s">
        <v>294</v>
      </c>
    </row>
    <row r="101" spans="1:34">
      <c r="A101" s="4" t="s">
        <v>501</v>
      </c>
      <c r="B101" s="7" t="n">
        <v>500000</v>
      </c>
      <c r="Y101" s="5" t="n">
        <v>500000</v>
      </c>
      <c r="Z101" s="5" t="n">
        <v>500000</v>
      </c>
      <c r="AD101" s="7" t="n">
        <v>0</v>
      </c>
    </row>
    <row r="102" spans="1:34">
      <c r="A102" s="4" t="s">
        <v>429</v>
      </c>
      <c r="B102" s="4" t="s">
        <v>546</v>
      </c>
    </row>
    <row r="103" spans="1:34">
      <c r="A103" s="4" t="s">
        <v>547</v>
      </c>
    </row>
    <row r="104" spans="1:34">
      <c r="A104" s="3" t="s">
        <v>494</v>
      </c>
    </row>
    <row r="105" spans="1:34">
      <c r="A105" s="4" t="s">
        <v>394</v>
      </c>
      <c r="B105" s="7" t="n">
        <v>300000</v>
      </c>
    </row>
    <row r="106" spans="1:34">
      <c r="A106" s="4" t="s">
        <v>402</v>
      </c>
      <c r="B106" s="4" t="s">
        <v>294</v>
      </c>
    </row>
    <row r="107" spans="1:34">
      <c r="A107" s="4" t="s">
        <v>501</v>
      </c>
      <c r="Y107" s="7" t="n">
        <v>300000</v>
      </c>
      <c r="Z107" s="7" t="n">
        <v>300000</v>
      </c>
    </row>
    <row r="108" spans="1:34">
      <c r="A108" s="4" t="s">
        <v>429</v>
      </c>
      <c r="B108" s="4" t="s">
        <v>546</v>
      </c>
    </row>
    <row r="109" spans="1:34">
      <c r="A109" s="4" t="s">
        <v>548</v>
      </c>
    </row>
    <row r="110" spans="1:34">
      <c r="A110" s="3" t="s">
        <v>494</v>
      </c>
    </row>
    <row r="111" spans="1:34">
      <c r="A111" s="4" t="s">
        <v>498</v>
      </c>
      <c r="K111" s="5" t="n">
        <v>848490</v>
      </c>
      <c r="M111" s="5" t="n">
        <v>57778</v>
      </c>
      <c r="O111" s="5" t="n">
        <v>4156</v>
      </c>
      <c r="P111" s="5" t="n">
        <v>1363</v>
      </c>
      <c r="Q111" s="5" t="n">
        <v>515</v>
      </c>
      <c r="S111" s="5" t="n">
        <v>275</v>
      </c>
    </row>
    <row r="112" spans="1:34">
      <c r="A112" s="4" t="s">
        <v>500</v>
      </c>
      <c r="K112" s="7" t="n">
        <v>12705</v>
      </c>
      <c r="O112" s="7" t="n">
        <v>12705</v>
      </c>
      <c r="P112" s="7" t="n">
        <v>12635</v>
      </c>
      <c r="Q112" s="7" t="n">
        <v>12705</v>
      </c>
      <c r="S112" s="7" t="n">
        <v>12635</v>
      </c>
    </row>
    <row r="113" spans="1:34">
      <c r="A113" s="4" t="s">
        <v>439</v>
      </c>
      <c r="M113" s="7" t="n">
        <v>12705</v>
      </c>
    </row>
    <row r="114" spans="1:34">
      <c r="A114" s="4" t="s">
        <v>549</v>
      </c>
    </row>
    <row r="115" spans="1:34">
      <c r="A115" s="3" t="s">
        <v>494</v>
      </c>
    </row>
    <row r="116" spans="1:34">
      <c r="A116" s="4" t="s">
        <v>550</v>
      </c>
      <c r="G116" s="5" t="n">
        <v>1000000</v>
      </c>
      <c r="H116" s="5"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1</v>
      </c>
      <c r="B1" s="2" t="s">
        <v>2</v>
      </c>
      <c r="C1" s="2" t="s">
        <v>469</v>
      </c>
      <c r="D1" s="2" t="s">
        <v>28</v>
      </c>
    </row>
    <row r="2" spans="1:4">
      <c r="A2" s="3" t="s">
        <v>552</v>
      </c>
    </row>
    <row r="3" spans="1:4">
      <c r="A3" s="4" t="s">
        <v>553</v>
      </c>
      <c r="B3" s="7" t="n">
        <v>1970387</v>
      </c>
      <c r="D3" s="7" t="n">
        <v>1639526</v>
      </c>
    </row>
    <row r="4" spans="1:4">
      <c r="A4" s="4" t="s">
        <v>537</v>
      </c>
    </row>
    <row r="5" spans="1:4">
      <c r="A5" s="3" t="s">
        <v>552</v>
      </c>
    </row>
    <row r="6" spans="1:4">
      <c r="A6" s="4" t="s">
        <v>553</v>
      </c>
      <c r="B6" s="5" t="n">
        <v>0</v>
      </c>
      <c r="D6" s="5" t="n">
        <v>101729</v>
      </c>
    </row>
    <row r="7" spans="1:4">
      <c r="A7" s="4" t="s">
        <v>538</v>
      </c>
    </row>
    <row r="8" spans="1:4">
      <c r="A8" s="3" t="s">
        <v>552</v>
      </c>
    </row>
    <row r="9" spans="1:4">
      <c r="A9" s="4" t="s">
        <v>553</v>
      </c>
      <c r="B9" s="5" t="n">
        <v>144608</v>
      </c>
      <c r="D9" s="5" t="n">
        <v>237797</v>
      </c>
    </row>
    <row r="10" spans="1:4">
      <c r="A10" s="4" t="s">
        <v>540</v>
      </c>
    </row>
    <row r="11" spans="1:4">
      <c r="A11" s="3" t="s">
        <v>552</v>
      </c>
    </row>
    <row r="12" spans="1:4">
      <c r="A12" s="4" t="s">
        <v>553</v>
      </c>
      <c r="B12" s="5" t="n">
        <v>225779</v>
      </c>
      <c r="D12" s="5" t="n">
        <v>500000</v>
      </c>
    </row>
    <row r="13" spans="1:4">
      <c r="A13" s="4" t="s">
        <v>541</v>
      </c>
    </row>
    <row r="14" spans="1:4">
      <c r="A14" s="3" t="s">
        <v>552</v>
      </c>
    </row>
    <row r="15" spans="1:4">
      <c r="A15" s="4" t="s">
        <v>553</v>
      </c>
      <c r="B15" s="5" t="n">
        <v>300000</v>
      </c>
      <c r="D15" s="5" t="n">
        <v>300000</v>
      </c>
    </row>
    <row r="16" spans="1:4">
      <c r="A16" s="4" t="s">
        <v>543</v>
      </c>
    </row>
    <row r="17" spans="1:4">
      <c r="A17" s="3" t="s">
        <v>552</v>
      </c>
    </row>
    <row r="18" spans="1:4">
      <c r="A18" s="4" t="s">
        <v>553</v>
      </c>
      <c r="B18" s="5" t="n">
        <v>500000</v>
      </c>
      <c r="D18" s="5" t="n">
        <v>500000</v>
      </c>
    </row>
    <row r="19" spans="1:4">
      <c r="A19" s="4" t="s">
        <v>544</v>
      </c>
    </row>
    <row r="20" spans="1:4">
      <c r="A20" s="3" t="s">
        <v>552</v>
      </c>
    </row>
    <row r="21" spans="1:4">
      <c r="A21" s="4" t="s">
        <v>553</v>
      </c>
      <c r="B21" s="5" t="n">
        <v>300000</v>
      </c>
      <c r="D21" s="5" t="n">
        <v>0</v>
      </c>
    </row>
    <row r="22" spans="1:4">
      <c r="A22" s="4" t="s">
        <v>545</v>
      </c>
    </row>
    <row r="23" spans="1:4">
      <c r="A23" s="3" t="s">
        <v>552</v>
      </c>
    </row>
    <row r="24" spans="1:4">
      <c r="A24" s="4" t="s">
        <v>553</v>
      </c>
      <c r="B24" s="5" t="n">
        <v>500000</v>
      </c>
      <c r="C24" s="7" t="n">
        <v>500000</v>
      </c>
      <c r="D24" s="7" t="n">
        <v>0</v>
      </c>
    </row>
    <row r="25" spans="1:4">
      <c r="A25" s="4" t="s">
        <v>547</v>
      </c>
    </row>
    <row r="26" spans="1:4">
      <c r="A26" s="3" t="s">
        <v>552</v>
      </c>
    </row>
    <row r="27" spans="1:4">
      <c r="A27" s="4" t="s">
        <v>553</v>
      </c>
      <c r="B27" s="7"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54</v>
      </c>
      <c r="B1" s="2" t="s">
        <v>469</v>
      </c>
      <c r="C1" s="2" t="s">
        <v>471</v>
      </c>
      <c r="D1" s="2" t="s">
        <v>555</v>
      </c>
      <c r="E1" s="2" t="s">
        <v>361</v>
      </c>
      <c r="F1" s="2" t="s">
        <v>556</v>
      </c>
      <c r="G1" s="2" t="s">
        <v>362</v>
      </c>
      <c r="H1" s="2" t="s">
        <v>2</v>
      </c>
      <c r="I1" s="2" t="s">
        <v>77</v>
      </c>
      <c r="J1" s="2" t="s">
        <v>2</v>
      </c>
      <c r="K1" s="2" t="s">
        <v>77</v>
      </c>
      <c r="L1" s="2" t="s">
        <v>557</v>
      </c>
      <c r="M1" s="2" t="s">
        <v>558</v>
      </c>
      <c r="N1" s="2" t="s">
        <v>559</v>
      </c>
    </row>
    <row r="2" spans="1:14">
      <c r="A2" s="3" t="s">
        <v>560</v>
      </c>
    </row>
    <row r="3" spans="1:14">
      <c r="A3" s="4" t="s">
        <v>364</v>
      </c>
      <c r="E3" s="5" t="n">
        <v>20000000</v>
      </c>
      <c r="G3" s="5" t="n">
        <v>34522</v>
      </c>
    </row>
    <row r="4" spans="1:14">
      <c r="A4" s="4" t="s">
        <v>561</v>
      </c>
      <c r="H4" s="7" t="n">
        <v>-20128</v>
      </c>
      <c r="I4" s="7" t="n">
        <v>-257335</v>
      </c>
      <c r="J4" s="7" t="n">
        <v>-35187</v>
      </c>
      <c r="K4" s="7" t="n">
        <v>-382860</v>
      </c>
    </row>
    <row r="5" spans="1:14">
      <c r="A5" s="4" t="s">
        <v>562</v>
      </c>
      <c r="J5" s="5" t="n">
        <v>7866274</v>
      </c>
    </row>
    <row r="6" spans="1:14">
      <c r="A6" s="4" t="s">
        <v>563</v>
      </c>
      <c r="J6" s="5" t="n">
        <v>9350508</v>
      </c>
    </row>
    <row r="7" spans="1:14">
      <c r="A7" s="4" t="s">
        <v>564</v>
      </c>
      <c r="J7" s="7" t="n">
        <v>367700</v>
      </c>
      <c r="K7" s="7" t="n">
        <v>250000</v>
      </c>
    </row>
    <row r="8" spans="1:14">
      <c r="A8" s="4" t="s">
        <v>565</v>
      </c>
      <c r="J8" s="7" t="n">
        <v>618835</v>
      </c>
    </row>
    <row r="9" spans="1:14">
      <c r="A9" s="4" t="s">
        <v>566</v>
      </c>
      <c r="H9" s="7" t="n">
        <v>210640</v>
      </c>
      <c r="J9" s="7" t="n">
        <v>210640</v>
      </c>
    </row>
    <row r="10" spans="1:14">
      <c r="A10" s="4" t="s">
        <v>567</v>
      </c>
      <c r="H10" s="10" t="n">
        <v>0.0291</v>
      </c>
      <c r="J10" s="10" t="n">
        <v>0.0291</v>
      </c>
    </row>
    <row r="11" spans="1:14">
      <c r="A11" s="4" t="s">
        <v>568</v>
      </c>
      <c r="J11" s="5" t="n">
        <v>30000000</v>
      </c>
    </row>
    <row r="12" spans="1:14">
      <c r="A12" s="4" t="s">
        <v>569</v>
      </c>
      <c r="J12" s="10" t="n">
        <v>0.0536</v>
      </c>
    </row>
    <row r="13" spans="1:14">
      <c r="A13" s="4" t="s">
        <v>570</v>
      </c>
      <c r="J13" s="4" t="s">
        <v>571</v>
      </c>
    </row>
    <row r="14" spans="1:14">
      <c r="A14" s="4" t="s">
        <v>572</v>
      </c>
      <c r="J14" s="4" t="s">
        <v>573</v>
      </c>
    </row>
    <row r="15" spans="1:14">
      <c r="A15" s="4" t="s">
        <v>574</v>
      </c>
      <c r="J15" s="7" t="n">
        <v>1438473</v>
      </c>
    </row>
    <row r="16" spans="1:14">
      <c r="A16" s="4" t="s">
        <v>575</v>
      </c>
      <c r="J16" s="4" t="s">
        <v>576</v>
      </c>
    </row>
    <row r="17" spans="1:14">
      <c r="A17" s="4" t="s">
        <v>577</v>
      </c>
      <c r="J17" s="4" t="s">
        <v>578</v>
      </c>
    </row>
    <row r="18" spans="1:14">
      <c r="A18" s="4" t="s">
        <v>579</v>
      </c>
      <c r="J18" s="4" t="s">
        <v>580</v>
      </c>
    </row>
    <row r="19" spans="1:14">
      <c r="A19" s="4" t="s">
        <v>581</v>
      </c>
      <c r="J19" s="10" t="n">
        <v>0.0291</v>
      </c>
    </row>
    <row r="20" spans="1:14">
      <c r="A20" s="4" t="s">
        <v>318</v>
      </c>
    </row>
    <row r="21" spans="1:14">
      <c r="A21" s="3" t="s">
        <v>560</v>
      </c>
    </row>
    <row r="22" spans="1:14">
      <c r="A22" s="4" t="s">
        <v>582</v>
      </c>
      <c r="H22" s="7" t="n">
        <v>137069</v>
      </c>
      <c r="J22" s="5" t="n">
        <v>219624</v>
      </c>
    </row>
    <row r="23" spans="1:14">
      <c r="A23" s="4" t="s">
        <v>583</v>
      </c>
      <c r="H23" s="7" t="n">
        <v>2218867</v>
      </c>
      <c r="J23" s="7" t="n">
        <v>2218867</v>
      </c>
    </row>
    <row r="24" spans="1:14">
      <c r="A24" s="4" t="s">
        <v>584</v>
      </c>
      <c r="J24" s="4" t="s">
        <v>585</v>
      </c>
    </row>
    <row r="25" spans="1:14">
      <c r="A25" s="4" t="s">
        <v>586</v>
      </c>
    </row>
    <row r="26" spans="1:14">
      <c r="A26" s="3" t="s">
        <v>560</v>
      </c>
    </row>
    <row r="27" spans="1:14">
      <c r="A27" s="4" t="s">
        <v>364</v>
      </c>
      <c r="J27" s="5" t="n">
        <v>7059562</v>
      </c>
    </row>
    <row r="28" spans="1:14">
      <c r="A28" s="4" t="s">
        <v>561</v>
      </c>
      <c r="J28" s="7" t="n">
        <v>-35236</v>
      </c>
    </row>
    <row r="29" spans="1:14">
      <c r="A29" s="4" t="s">
        <v>587</v>
      </c>
    </row>
    <row r="30" spans="1:14">
      <c r="A30" s="3" t="s">
        <v>560</v>
      </c>
    </row>
    <row r="31" spans="1:14">
      <c r="A31" s="4" t="s">
        <v>588</v>
      </c>
      <c r="L31" s="5" t="n">
        <v>500000000</v>
      </c>
      <c r="M31" s="5" t="n">
        <v>100000</v>
      </c>
      <c r="N31" s="5" t="n">
        <v>50000</v>
      </c>
    </row>
    <row r="32" spans="1:14">
      <c r="A32" s="4" t="s">
        <v>589</v>
      </c>
      <c r="B32" s="5" t="n">
        <v>100000000</v>
      </c>
      <c r="C32" s="5" t="n">
        <v>30000000</v>
      </c>
      <c r="D32" s="5" t="n">
        <v>25000000</v>
      </c>
      <c r="F32" s="5"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820429</v>
      </c>
      <c r="C3" s="7" t="n">
        <v>1385911</v>
      </c>
      <c r="D3" s="7" t="n">
        <v>3533358</v>
      </c>
      <c r="E3" s="7" t="n">
        <v>2540897</v>
      </c>
    </row>
    <row r="4" spans="1:5">
      <c r="A4" s="4" t="s">
        <v>79</v>
      </c>
      <c r="B4" s="5" t="n">
        <v>567195</v>
      </c>
      <c r="C4" s="5" t="n">
        <v>452290</v>
      </c>
      <c r="D4" s="5" t="n">
        <v>1071033</v>
      </c>
      <c r="E4" s="5" t="n">
        <v>814063</v>
      </c>
    </row>
    <row r="5" spans="1:5">
      <c r="A5" s="4" t="s">
        <v>80</v>
      </c>
      <c r="B5" s="5" t="n">
        <v>1253234</v>
      </c>
      <c r="C5" s="5" t="n">
        <v>933621</v>
      </c>
      <c r="D5" s="5" t="n">
        <v>2462325</v>
      </c>
      <c r="E5" s="5" t="n">
        <v>1726834</v>
      </c>
    </row>
    <row r="6" spans="1:5">
      <c r="A6" s="3" t="s">
        <v>81</v>
      </c>
    </row>
    <row r="7" spans="1:5">
      <c r="A7" s="4" t="s">
        <v>82</v>
      </c>
      <c r="B7" s="5" t="n">
        <v>2591</v>
      </c>
      <c r="C7" s="5" t="n">
        <v>7408</v>
      </c>
      <c r="D7" s="5" t="n">
        <v>3928</v>
      </c>
      <c r="E7" s="5" t="n">
        <v>8489</v>
      </c>
    </row>
    <row r="8" spans="1:5">
      <c r="A8" s="4" t="s">
        <v>83</v>
      </c>
      <c r="B8" s="5" t="n">
        <v>2073957</v>
      </c>
      <c r="C8" s="5" t="n">
        <v>782256</v>
      </c>
      <c r="D8" s="5" t="n">
        <v>3290483</v>
      </c>
      <c r="E8" s="5" t="n">
        <v>1614719</v>
      </c>
    </row>
    <row r="9" spans="1:5">
      <c r="A9" s="4" t="s">
        <v>84</v>
      </c>
      <c r="B9" s="5" t="n">
        <v>0</v>
      </c>
      <c r="C9" s="5" t="n">
        <v>1616</v>
      </c>
      <c r="D9" s="5" t="n">
        <v>524</v>
      </c>
      <c r="E9" s="5" t="n">
        <v>3233</v>
      </c>
    </row>
    <row r="10" spans="1:5">
      <c r="A10" s="4" t="s">
        <v>85</v>
      </c>
      <c r="B10" s="5" t="n">
        <v>2076548</v>
      </c>
      <c r="C10" s="5" t="n">
        <v>791280</v>
      </c>
      <c r="D10" s="5" t="n">
        <v>3294935</v>
      </c>
      <c r="E10" s="5" t="n">
        <v>1626441</v>
      </c>
    </row>
    <row r="11" spans="1:5">
      <c r="A11" s="4" t="s">
        <v>86</v>
      </c>
      <c r="B11" s="5" t="n">
        <v>-823314</v>
      </c>
      <c r="C11" s="5" t="n">
        <v>142341</v>
      </c>
      <c r="D11" s="5" t="n">
        <v>-832610</v>
      </c>
      <c r="E11" s="5" t="n">
        <v>100393</v>
      </c>
    </row>
    <row r="12" spans="1:5">
      <c r="A12" s="3" t="s">
        <v>87</v>
      </c>
    </row>
    <row r="13" spans="1:5">
      <c r="A13" s="4" t="s">
        <v>88</v>
      </c>
      <c r="B13" s="5" t="n">
        <v>-20128</v>
      </c>
      <c r="C13" s="5" t="n">
        <v>-257335</v>
      </c>
      <c r="D13" s="5" t="n">
        <v>-35187</v>
      </c>
      <c r="E13" s="5" t="n">
        <v>-382860</v>
      </c>
    </row>
    <row r="14" spans="1:5">
      <c r="A14" s="4" t="s">
        <v>89</v>
      </c>
      <c r="B14" s="5" t="n">
        <v>32212</v>
      </c>
      <c r="C14" s="5" t="n">
        <v>32211</v>
      </c>
      <c r="D14" s="5" t="n">
        <v>64423</v>
      </c>
      <c r="E14" s="5" t="n">
        <v>42948</v>
      </c>
    </row>
    <row r="15" spans="1:5">
      <c r="A15" s="4" t="s">
        <v>90</v>
      </c>
      <c r="B15" s="5" t="n">
        <v>0</v>
      </c>
      <c r="C15" s="5" t="n">
        <v>0</v>
      </c>
      <c r="D15" s="5" t="n">
        <v>0</v>
      </c>
      <c r="E15" s="5" t="n">
        <v>-1891205</v>
      </c>
    </row>
    <row r="16" spans="1:5">
      <c r="A16" s="4" t="s">
        <v>91</v>
      </c>
      <c r="B16" s="5" t="n">
        <v>7764</v>
      </c>
      <c r="C16" s="5" t="n">
        <v>79642</v>
      </c>
      <c r="D16" s="5" t="n">
        <v>103106</v>
      </c>
      <c r="E16" s="5" t="n">
        <v>139009</v>
      </c>
    </row>
    <row r="17" spans="1:5">
      <c r="A17" s="4" t="s">
        <v>92</v>
      </c>
      <c r="B17" s="5" t="n">
        <v>0</v>
      </c>
      <c r="C17" s="5" t="n">
        <v>0</v>
      </c>
      <c r="D17" s="5" t="n">
        <v>0</v>
      </c>
      <c r="E17" s="5" t="n">
        <v>-316800</v>
      </c>
    </row>
    <row r="18" spans="1:5">
      <c r="A18" s="4" t="s">
        <v>93</v>
      </c>
      <c r="B18" s="5" t="n">
        <v>-441068</v>
      </c>
      <c r="C18" s="5" t="n">
        <v>-421426</v>
      </c>
      <c r="D18" s="5" t="n">
        <v>-683425</v>
      </c>
      <c r="E18" s="5" t="n">
        <v>-588159</v>
      </c>
    </row>
    <row r="19" spans="1:5">
      <c r="A19" s="4" t="s">
        <v>94</v>
      </c>
      <c r="B19" s="5" t="n">
        <v>-421220</v>
      </c>
      <c r="C19" s="5" t="n">
        <v>-566908</v>
      </c>
      <c r="D19" s="5" t="n">
        <v>-551083</v>
      </c>
      <c r="E19" s="5" t="n">
        <v>-2997067</v>
      </c>
    </row>
    <row r="20" spans="1:5">
      <c r="A20" s="4" t="s">
        <v>95</v>
      </c>
      <c r="B20" s="5" t="n">
        <v>-1244534</v>
      </c>
      <c r="C20" s="5" t="n">
        <v>-424567</v>
      </c>
      <c r="D20" s="5" t="n">
        <v>-1383693</v>
      </c>
      <c r="E20" s="5" t="n">
        <v>-2896674</v>
      </c>
    </row>
    <row r="21" spans="1:5">
      <c r="A21" s="4" t="s">
        <v>96</v>
      </c>
      <c r="B21" s="5" t="n">
        <v>0</v>
      </c>
      <c r="C21" s="5" t="n">
        <v>0</v>
      </c>
      <c r="D21" s="5" t="n">
        <v>0</v>
      </c>
      <c r="E21" s="5" t="n">
        <v>0</v>
      </c>
    </row>
    <row r="22" spans="1:5">
      <c r="A22" s="4" t="s">
        <v>97</v>
      </c>
      <c r="B22" s="7" t="n">
        <v>-1244534</v>
      </c>
      <c r="C22" s="7" t="n">
        <v>-424567</v>
      </c>
      <c r="D22" s="7" t="n">
        <v>-1383693</v>
      </c>
      <c r="E22" s="7" t="n">
        <v>-2896674</v>
      </c>
    </row>
    <row r="23" spans="1:5">
      <c r="A23" s="4" t="s">
        <v>98</v>
      </c>
      <c r="B23" s="7" t="n">
        <v>0</v>
      </c>
      <c r="C23" s="7" t="n">
        <v>0</v>
      </c>
      <c r="D23" s="7" t="n">
        <v>0</v>
      </c>
      <c r="E23" s="9" t="n">
        <v>-0.01</v>
      </c>
    </row>
    <row r="24" spans="1:5">
      <c r="A24" s="4" t="s">
        <v>99</v>
      </c>
      <c r="B24" s="5" t="n">
        <v>366053221</v>
      </c>
      <c r="C24" s="5" t="n">
        <v>334982935</v>
      </c>
      <c r="D24" s="5" t="n">
        <v>359551461</v>
      </c>
      <c r="E24" s="5" t="n">
        <v>278027570</v>
      </c>
    </row>
    <row r="25" spans="1:5">
      <c r="A25" s="4" t="s">
        <v>100</v>
      </c>
    </row>
    <row r="26" spans="1:5">
      <c r="A26" s="4" t="s">
        <v>78</v>
      </c>
      <c r="B26" s="7" t="n">
        <v>423384</v>
      </c>
      <c r="C26" s="7" t="n">
        <v>442730</v>
      </c>
      <c r="D26" s="7" t="n">
        <v>1138290</v>
      </c>
      <c r="E26" s="7" t="n">
        <v>995989</v>
      </c>
    </row>
    <row r="27" spans="1:5">
      <c r="A27" s="4" t="s">
        <v>101</v>
      </c>
    </row>
    <row r="28" spans="1:5">
      <c r="A28" s="4" t="s">
        <v>78</v>
      </c>
      <c r="B28" s="7" t="n">
        <v>1397045</v>
      </c>
      <c r="C28" s="7" t="n">
        <v>943181</v>
      </c>
      <c r="D28" s="7" t="n">
        <v>2395068</v>
      </c>
      <c r="E28" s="7" t="n">
        <v>1544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90</v>
      </c>
      <c r="B1" s="2" t="s">
        <v>1</v>
      </c>
      <c r="C1" s="2" t="s">
        <v>591</v>
      </c>
    </row>
    <row r="2" spans="1:3">
      <c r="B2" s="2" t="s">
        <v>2</v>
      </c>
      <c r="C2" s="2" t="s">
        <v>28</v>
      </c>
    </row>
    <row r="3" spans="1:3">
      <c r="A3" s="3" t="s">
        <v>592</v>
      </c>
    </row>
    <row r="4" spans="1:3">
      <c r="A4" s="4" t="s">
        <v>593</v>
      </c>
      <c r="C4" s="5" t="n">
        <v>71630763</v>
      </c>
    </row>
    <row r="5" spans="1:3">
      <c r="A5" s="4" t="s">
        <v>594</v>
      </c>
      <c r="C5" s="10" t="n">
        <v>0.028</v>
      </c>
    </row>
    <row r="6" spans="1:3">
      <c r="A6" s="4" t="s">
        <v>595</v>
      </c>
      <c r="B6" s="4" t="s">
        <v>596</v>
      </c>
      <c r="C6" s="4" t="s">
        <v>597</v>
      </c>
    </row>
    <row r="7" spans="1:3">
      <c r="A7" s="4" t="s">
        <v>598</v>
      </c>
      <c r="B7" s="5" t="n">
        <v>24398019</v>
      </c>
    </row>
    <row r="8" spans="1:3">
      <c r="A8" s="4" t="s">
        <v>599</v>
      </c>
      <c r="B8" s="8" t="n">
        <v>0.028</v>
      </c>
    </row>
    <row r="9" spans="1:3">
      <c r="A9" s="4" t="s">
        <v>600</v>
      </c>
      <c r="B9" s="4" t="s">
        <v>601</v>
      </c>
    </row>
    <row r="10" spans="1:3">
      <c r="A10" s="4" t="s">
        <v>602</v>
      </c>
      <c r="B10" s="5" t="n">
        <v>86408070</v>
      </c>
    </row>
    <row r="11" spans="1:3">
      <c r="A11" s="4" t="s">
        <v>603</v>
      </c>
      <c r="B11" s="5" t="n">
        <v>30000000</v>
      </c>
    </row>
    <row r="12" spans="1:3">
      <c r="A12" s="4" t="s">
        <v>604</v>
      </c>
      <c r="B12" s="10" t="n">
        <v>0.0536</v>
      </c>
    </row>
    <row r="13" spans="1:3">
      <c r="A13" s="4" t="s">
        <v>605</v>
      </c>
      <c r="B13" s="4" t="s">
        <v>573</v>
      </c>
    </row>
    <row r="14" spans="1:3">
      <c r="A14" s="4" t="s">
        <v>606</v>
      </c>
      <c r="B14" s="5" t="n">
        <v>0</v>
      </c>
    </row>
    <row r="15" spans="1:3">
      <c r="A15" s="4" t="s">
        <v>607</v>
      </c>
      <c r="B15" s="5" t="n">
        <v>-70</v>
      </c>
    </row>
    <row r="16" spans="1:3">
      <c r="A16" s="4" t="s">
        <v>608</v>
      </c>
      <c r="B16" s="8" t="n">
        <v>2625.08</v>
      </c>
    </row>
    <row r="17" spans="1:3">
      <c r="A17" s="4" t="s">
        <v>593</v>
      </c>
      <c r="B17" s="5" t="n">
        <v>101630693</v>
      </c>
    </row>
    <row r="18" spans="1:3">
      <c r="A18" s="4" t="s">
        <v>594</v>
      </c>
      <c r="B18" s="8" t="n">
        <v>0.0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595</v>
      </c>
      <c r="B4" s="4" t="s">
        <v>596</v>
      </c>
    </row>
    <row r="5" spans="1:2">
      <c r="A5" s="4" t="s">
        <v>612</v>
      </c>
      <c r="B5" s="10" t="n">
        <v>0.0338</v>
      </c>
    </row>
    <row r="6" spans="1:2">
      <c r="A6" s="4" t="s">
        <v>613</v>
      </c>
      <c r="B6" s="5" t="n">
        <v>101630693</v>
      </c>
    </row>
    <row r="7" spans="1:2">
      <c r="A7" s="4" t="s">
        <v>614</v>
      </c>
      <c r="B7" s="5" t="n">
        <v>24398019</v>
      </c>
    </row>
    <row r="8" spans="1:2">
      <c r="A8" s="4" t="s">
        <v>615</v>
      </c>
      <c r="B8" s="10" t="n">
        <v>0.0279</v>
      </c>
    </row>
    <row r="9" spans="1:2">
      <c r="A9" s="4" t="s">
        <v>616</v>
      </c>
    </row>
    <row r="10" spans="1:2">
      <c r="A10" s="3" t="s">
        <v>611</v>
      </c>
    </row>
    <row r="11" spans="1:2">
      <c r="A11" s="4" t="s">
        <v>617</v>
      </c>
      <c r="B11" s="10" t="n">
        <v>0.0043</v>
      </c>
    </row>
    <row r="12" spans="1:2">
      <c r="A12" s="4" t="s">
        <v>595</v>
      </c>
      <c r="B12" s="4" t="s">
        <v>618</v>
      </c>
    </row>
    <row r="13" spans="1:2">
      <c r="A13" s="4" t="s">
        <v>612</v>
      </c>
      <c r="B13" s="10" t="n">
        <v>0.0043</v>
      </c>
    </row>
    <row r="14" spans="1:2">
      <c r="A14" s="4" t="s">
        <v>613</v>
      </c>
      <c r="B14" s="5" t="n">
        <v>16200000</v>
      </c>
    </row>
    <row r="15" spans="1:2">
      <c r="A15" s="4" t="s">
        <v>614</v>
      </c>
      <c r="B15" s="5" t="n">
        <v>4050000</v>
      </c>
    </row>
    <row r="16" spans="1:2">
      <c r="A16" s="4" t="s">
        <v>615</v>
      </c>
      <c r="B16" s="10" t="n">
        <v>0.0043</v>
      </c>
    </row>
    <row r="17" spans="1:2">
      <c r="A17" s="4" t="s">
        <v>619</v>
      </c>
    </row>
    <row r="18" spans="1:2">
      <c r="A18" s="3" t="s">
        <v>611</v>
      </c>
    </row>
    <row r="19" spans="1:2">
      <c r="A19" s="4" t="s">
        <v>617</v>
      </c>
      <c r="B19" s="10" t="n">
        <v>0.0196</v>
      </c>
    </row>
    <row r="20" spans="1:2">
      <c r="A20" s="4" t="s">
        <v>595</v>
      </c>
      <c r="B20" s="4" t="s">
        <v>620</v>
      </c>
    </row>
    <row r="21" spans="1:2">
      <c r="A21" s="4" t="s">
        <v>612</v>
      </c>
      <c r="B21" s="10" t="n">
        <v>0.0196</v>
      </c>
    </row>
    <row r="22" spans="1:2">
      <c r="A22" s="4" t="s">
        <v>613</v>
      </c>
      <c r="B22" s="5" t="n">
        <v>22850000</v>
      </c>
    </row>
    <row r="23" spans="1:2">
      <c r="A23" s="4" t="s">
        <v>614</v>
      </c>
      <c r="B23" s="5" t="n">
        <v>11600000</v>
      </c>
    </row>
    <row r="24" spans="1:2">
      <c r="A24" s="4" t="s">
        <v>615</v>
      </c>
      <c r="B24" s="10" t="n">
        <v>0.0196</v>
      </c>
    </row>
    <row r="25" spans="1:2">
      <c r="A25" s="4" t="s">
        <v>621</v>
      </c>
    </row>
    <row r="26" spans="1:2">
      <c r="A26" s="3" t="s">
        <v>611</v>
      </c>
    </row>
    <row r="27" spans="1:2">
      <c r="A27" s="4" t="s">
        <v>617</v>
      </c>
      <c r="B27" s="11" t="n">
        <v>0.03626</v>
      </c>
    </row>
    <row r="28" spans="1:2">
      <c r="A28" s="4" t="s">
        <v>595</v>
      </c>
      <c r="B28" s="4" t="s">
        <v>622</v>
      </c>
    </row>
    <row r="29" spans="1:2">
      <c r="A29" s="4" t="s">
        <v>612</v>
      </c>
      <c r="B29" s="11" t="n">
        <v>0.03626</v>
      </c>
    </row>
    <row r="30" spans="1:2">
      <c r="A30" s="4" t="s">
        <v>613</v>
      </c>
      <c r="B30" s="5" t="n">
        <v>31865000</v>
      </c>
    </row>
    <row r="31" spans="1:2">
      <c r="A31" s="4" t="s">
        <v>614</v>
      </c>
      <c r="B31" s="5" t="n">
        <v>8125000</v>
      </c>
    </row>
    <row r="32" spans="1:2">
      <c r="A32" s="4" t="s">
        <v>615</v>
      </c>
      <c r="B32" s="11" t="n">
        <v>0.03626</v>
      </c>
    </row>
    <row r="33" spans="1:2">
      <c r="A33" s="4" t="s">
        <v>623</v>
      </c>
    </row>
    <row r="34" spans="1:2">
      <c r="A34" s="3" t="s">
        <v>611</v>
      </c>
    </row>
    <row r="35" spans="1:2">
      <c r="A35" s="4" t="s">
        <v>617</v>
      </c>
      <c r="B35" s="11" t="n">
        <v>0.0368</v>
      </c>
    </row>
    <row r="36" spans="1:2">
      <c r="A36" s="4" t="s">
        <v>595</v>
      </c>
      <c r="B36" s="4" t="s">
        <v>622</v>
      </c>
    </row>
    <row r="37" spans="1:2">
      <c r="A37" s="4" t="s">
        <v>612</v>
      </c>
      <c r="B37" s="11" t="n">
        <v>0.0368</v>
      </c>
    </row>
    <row r="38" spans="1:2">
      <c r="A38" s="4" t="s">
        <v>613</v>
      </c>
      <c r="B38" s="5" t="n">
        <v>10000</v>
      </c>
    </row>
    <row r="39" spans="1:2">
      <c r="A39" s="4" t="s">
        <v>614</v>
      </c>
      <c r="B39" s="5" t="n">
        <v>0</v>
      </c>
    </row>
    <row r="40" spans="1:2">
      <c r="A40" s="4" t="s">
        <v>615</v>
      </c>
      <c r="B40" s="11" t="n">
        <v>0.0368</v>
      </c>
    </row>
    <row r="41" spans="1:2">
      <c r="A41" s="4" t="s">
        <v>624</v>
      </c>
    </row>
    <row r="42" spans="1:2">
      <c r="A42" s="3" t="s">
        <v>611</v>
      </c>
    </row>
    <row r="43" spans="1:2">
      <c r="A43" s="4" t="s">
        <v>617</v>
      </c>
      <c r="B43" s="10" t="n">
        <v>0.0536</v>
      </c>
    </row>
    <row r="44" spans="1:2">
      <c r="A44" s="4" t="s">
        <v>595</v>
      </c>
      <c r="B44" s="4" t="s">
        <v>625</v>
      </c>
    </row>
    <row r="45" spans="1:2">
      <c r="A45" s="4" t="s">
        <v>612</v>
      </c>
      <c r="B45" s="10" t="n">
        <v>0.0536</v>
      </c>
    </row>
    <row r="46" spans="1:2">
      <c r="A46" s="4" t="s">
        <v>613</v>
      </c>
      <c r="B46" s="5" t="n">
        <v>30000000</v>
      </c>
    </row>
    <row r="47" spans="1:2">
      <c r="A47" s="4" t="s">
        <v>614</v>
      </c>
      <c r="B47" s="5" t="n">
        <v>0</v>
      </c>
    </row>
    <row r="48" spans="1:2">
      <c r="A48" s="4" t="s">
        <v>615</v>
      </c>
      <c r="B48" s="10" t="n">
        <v>0.0536</v>
      </c>
    </row>
    <row r="49" spans="1:2">
      <c r="A49" s="4" t="s">
        <v>626</v>
      </c>
    </row>
    <row r="50" spans="1:2">
      <c r="A50" s="3" t="s">
        <v>611</v>
      </c>
    </row>
    <row r="51" spans="1:2">
      <c r="A51" s="4" t="s">
        <v>617</v>
      </c>
      <c r="B51" s="11" t="n">
        <v>0.15402</v>
      </c>
    </row>
    <row r="52" spans="1:2">
      <c r="A52" s="4" t="s">
        <v>595</v>
      </c>
      <c r="B52" s="4" t="s">
        <v>627</v>
      </c>
    </row>
    <row r="53" spans="1:2">
      <c r="A53" s="4" t="s">
        <v>612</v>
      </c>
      <c r="B53" s="11" t="n">
        <v>0.15402</v>
      </c>
    </row>
    <row r="54" spans="1:2">
      <c r="A54" s="4" t="s">
        <v>613</v>
      </c>
      <c r="B54" s="5" t="n">
        <v>705363</v>
      </c>
    </row>
    <row r="55" spans="1:2">
      <c r="A55" s="4" t="s">
        <v>614</v>
      </c>
      <c r="B55" s="5" t="n">
        <v>622726</v>
      </c>
    </row>
    <row r="56" spans="1:2">
      <c r="A56" s="4" t="s">
        <v>615</v>
      </c>
      <c r="B56" s="11" t="n">
        <v>0.15402</v>
      </c>
    </row>
    <row r="57" spans="1:2">
      <c r="A57" s="4" t="s">
        <v>628</v>
      </c>
    </row>
    <row r="58" spans="1:2">
      <c r="A58" s="3" t="s">
        <v>611</v>
      </c>
    </row>
    <row r="59" spans="1:2">
      <c r="A59" s="4" t="s">
        <v>617</v>
      </c>
      <c r="B59" s="9" t="n">
        <v>19.32</v>
      </c>
    </row>
    <row r="60" spans="1:2">
      <c r="A60" s="4" t="s">
        <v>595</v>
      </c>
      <c r="B60" s="4" t="s">
        <v>629</v>
      </c>
    </row>
    <row r="61" spans="1:2">
      <c r="A61" s="4" t="s">
        <v>612</v>
      </c>
      <c r="B61" s="9" t="n">
        <v>19.32</v>
      </c>
    </row>
    <row r="62" spans="1:2">
      <c r="A62" s="4" t="s">
        <v>613</v>
      </c>
      <c r="B62" s="5" t="n">
        <v>150</v>
      </c>
    </row>
    <row r="63" spans="1:2">
      <c r="A63" s="4" t="s">
        <v>614</v>
      </c>
      <c r="B63" s="5" t="n">
        <v>113</v>
      </c>
    </row>
    <row r="64" spans="1:2">
      <c r="A64" s="4" t="s">
        <v>615</v>
      </c>
      <c r="B64" s="9" t="n">
        <v>19.32</v>
      </c>
    </row>
    <row r="65" spans="1:2">
      <c r="A65" s="4" t="s">
        <v>630</v>
      </c>
    </row>
    <row r="66" spans="1:2">
      <c r="A66" s="3" t="s">
        <v>611</v>
      </c>
    </row>
    <row r="67" spans="1:2">
      <c r="A67" s="4" t="s">
        <v>617</v>
      </c>
      <c r="B67" s="7" t="n">
        <v>70</v>
      </c>
    </row>
    <row r="68" spans="1:2">
      <c r="A68" s="4" t="s">
        <v>595</v>
      </c>
      <c r="B68" s="4" t="s">
        <v>631</v>
      </c>
    </row>
    <row r="69" spans="1:2">
      <c r="A69" s="4" t="s">
        <v>612</v>
      </c>
      <c r="B69" s="7" t="n">
        <v>70</v>
      </c>
    </row>
    <row r="70" spans="1:2">
      <c r="A70" s="4" t="s">
        <v>613</v>
      </c>
      <c r="B70" s="5" t="n">
        <v>100</v>
      </c>
    </row>
    <row r="71" spans="1:2">
      <c r="A71" s="4" t="s">
        <v>614</v>
      </c>
      <c r="B71" s="5" t="n">
        <v>100</v>
      </c>
    </row>
    <row r="72" spans="1:2">
      <c r="A72" s="4" t="s">
        <v>615</v>
      </c>
      <c r="B72" s="7" t="n">
        <v>70</v>
      </c>
    </row>
    <row r="73" spans="1:2">
      <c r="A73" s="4" t="s">
        <v>632</v>
      </c>
    </row>
    <row r="74" spans="1:2">
      <c r="A74" s="3" t="s">
        <v>611</v>
      </c>
    </row>
    <row r="75" spans="1:2">
      <c r="A75" s="4" t="s">
        <v>617</v>
      </c>
      <c r="B75" s="7" t="n">
        <v>210</v>
      </c>
    </row>
    <row r="76" spans="1:2">
      <c r="A76" s="4" t="s">
        <v>595</v>
      </c>
      <c r="B76" s="4" t="s">
        <v>633</v>
      </c>
    </row>
    <row r="77" spans="1:2">
      <c r="A77" s="4" t="s">
        <v>612</v>
      </c>
      <c r="B77" s="7" t="n">
        <v>210</v>
      </c>
    </row>
    <row r="78" spans="1:2">
      <c r="A78" s="4" t="s">
        <v>613</v>
      </c>
      <c r="B78" s="5" t="n">
        <v>40</v>
      </c>
    </row>
    <row r="79" spans="1:2">
      <c r="A79" s="4" t="s">
        <v>614</v>
      </c>
      <c r="B79" s="5" t="n">
        <v>40</v>
      </c>
    </row>
    <row r="80" spans="1:2">
      <c r="A80" s="4" t="s">
        <v>615</v>
      </c>
      <c r="B80" s="7" t="n">
        <v>210</v>
      </c>
    </row>
    <row r="81" spans="1:2">
      <c r="A81" s="4" t="s">
        <v>634</v>
      </c>
    </row>
    <row r="82" spans="1:2">
      <c r="A82" s="3" t="s">
        <v>611</v>
      </c>
    </row>
    <row r="83" spans="1:2">
      <c r="A83" s="4" t="s">
        <v>617</v>
      </c>
      <c r="B83" s="7" t="n">
        <v>680</v>
      </c>
    </row>
    <row r="84" spans="1:2">
      <c r="A84" s="4" t="s">
        <v>595</v>
      </c>
      <c r="B84" s="4" t="s">
        <v>635</v>
      </c>
    </row>
    <row r="85" spans="1:2">
      <c r="A85" s="4" t="s">
        <v>612</v>
      </c>
      <c r="B85" s="7" t="n">
        <v>680</v>
      </c>
    </row>
    <row r="86" spans="1:2">
      <c r="A86" s="4" t="s">
        <v>613</v>
      </c>
      <c r="B86" s="5" t="n">
        <v>40</v>
      </c>
    </row>
    <row r="87" spans="1:2">
      <c r="A87" s="4" t="s">
        <v>614</v>
      </c>
      <c r="B87" s="5" t="n">
        <v>40</v>
      </c>
    </row>
    <row r="88" spans="1:2">
      <c r="A88" s="4" t="s">
        <v>615</v>
      </c>
      <c r="B88" s="7" t="n">
        <v>6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6</v>
      </c>
      <c r="B1" s="2" t="s">
        <v>1</v>
      </c>
      <c r="C1" s="2" t="s">
        <v>591</v>
      </c>
    </row>
    <row r="2" spans="1:3">
      <c r="B2" s="2" t="s">
        <v>2</v>
      </c>
      <c r="C2" s="2" t="s">
        <v>28</v>
      </c>
    </row>
    <row r="3" spans="1:3">
      <c r="A3" s="3" t="s">
        <v>637</v>
      </c>
    </row>
    <row r="4" spans="1:3">
      <c r="A4" s="4" t="s">
        <v>638</v>
      </c>
      <c r="B4" s="5" t="n">
        <v>118019</v>
      </c>
      <c r="C4" s="5" t="n">
        <v>133591</v>
      </c>
    </row>
    <row r="5" spans="1:3">
      <c r="A5" s="4" t="s">
        <v>639</v>
      </c>
      <c r="B5" s="9" t="n">
        <v>139.39</v>
      </c>
      <c r="C5" s="9" t="n">
        <v>126.26</v>
      </c>
    </row>
    <row r="6" spans="1:3">
      <c r="A6" s="4" t="s">
        <v>640</v>
      </c>
      <c r="B6" s="4" t="s">
        <v>641</v>
      </c>
      <c r="C6" s="4" t="s">
        <v>641</v>
      </c>
    </row>
    <row r="7" spans="1:3">
      <c r="A7" s="4" t="s">
        <v>642</v>
      </c>
      <c r="B7" s="5" t="n">
        <v>116474</v>
      </c>
    </row>
    <row r="8" spans="1:3">
      <c r="A8" s="4" t="s">
        <v>643</v>
      </c>
      <c r="B8" s="8" t="n">
        <v>39.24</v>
      </c>
    </row>
    <row r="9" spans="1:3">
      <c r="A9" s="4" t="s">
        <v>644</v>
      </c>
      <c r="B9" s="4" t="s">
        <v>641</v>
      </c>
    </row>
    <row r="10" spans="1:3">
      <c r="A10" s="4" t="s">
        <v>645</v>
      </c>
      <c r="B10" s="5" t="n">
        <v>0</v>
      </c>
    </row>
    <row r="11" spans="1:3">
      <c r="A11" s="4" t="s">
        <v>646</v>
      </c>
      <c r="B11" s="5" t="n">
        <v>0</v>
      </c>
    </row>
    <row r="12" spans="1:3">
      <c r="A12" s="4" t="s">
        <v>647</v>
      </c>
      <c r="B12" s="5" t="n">
        <v>-15572</v>
      </c>
    </row>
    <row r="13" spans="1:3">
      <c r="A13" s="4" t="s">
        <v>648</v>
      </c>
      <c r="B13" s="9" t="n">
        <v>26.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9</v>
      </c>
      <c r="B1" s="2" t="s">
        <v>1</v>
      </c>
      <c r="C1" s="2" t="s">
        <v>591</v>
      </c>
    </row>
    <row r="2" spans="1:3">
      <c r="B2" s="2" t="s">
        <v>2</v>
      </c>
      <c r="C2" s="2" t="s">
        <v>28</v>
      </c>
    </row>
    <row r="3" spans="1:3">
      <c r="A3" s="3" t="s">
        <v>650</v>
      </c>
    </row>
    <row r="4" spans="1:3">
      <c r="A4" s="4" t="s">
        <v>651</v>
      </c>
      <c r="B4" s="9" t="n">
        <v>139.39</v>
      </c>
      <c r="C4" s="9" t="n">
        <v>126.26</v>
      </c>
    </row>
    <row r="5" spans="1:3">
      <c r="A5" s="4" t="s">
        <v>652</v>
      </c>
      <c r="B5" s="5" t="n">
        <v>118019</v>
      </c>
      <c r="C5" s="5" t="n">
        <v>133591</v>
      </c>
    </row>
    <row r="6" spans="1:3">
      <c r="A6" s="4" t="s">
        <v>640</v>
      </c>
      <c r="B6" s="4" t="s">
        <v>641</v>
      </c>
      <c r="C6" s="4" t="s">
        <v>641</v>
      </c>
    </row>
    <row r="7" spans="1:3">
      <c r="A7" s="4" t="s">
        <v>653</v>
      </c>
      <c r="B7" s="9" t="n">
        <v>139.39</v>
      </c>
    </row>
    <row r="8" spans="1:3">
      <c r="A8" s="4" t="s">
        <v>654</v>
      </c>
      <c r="B8" s="5" t="n">
        <v>116474</v>
      </c>
    </row>
    <row r="9" spans="1:3">
      <c r="A9" s="4" t="s">
        <v>655</v>
      </c>
      <c r="B9" s="8" t="n">
        <v>39.24</v>
      </c>
    </row>
    <row r="10" spans="1:3">
      <c r="A10" s="4" t="s">
        <v>656</v>
      </c>
    </row>
    <row r="11" spans="1:3">
      <c r="A11" s="3" t="s">
        <v>650</v>
      </c>
    </row>
    <row r="12" spans="1:3">
      <c r="A12" s="4" t="s">
        <v>652</v>
      </c>
      <c r="B12" s="5" t="n">
        <v>90536</v>
      </c>
    </row>
    <row r="13" spans="1:3">
      <c r="A13" s="4" t="s">
        <v>640</v>
      </c>
      <c r="B13" s="4" t="s">
        <v>641</v>
      </c>
    </row>
    <row r="14" spans="1:3">
      <c r="A14" s="4" t="s">
        <v>653</v>
      </c>
      <c r="B14" s="9" t="n">
        <v>15.6</v>
      </c>
    </row>
    <row r="15" spans="1:3">
      <c r="A15" s="4" t="s">
        <v>654</v>
      </c>
      <c r="B15" s="5" t="n">
        <v>90536</v>
      </c>
    </row>
    <row r="16" spans="1:3">
      <c r="A16" s="4" t="s">
        <v>655</v>
      </c>
      <c r="B16" s="9" t="n">
        <v>15.6</v>
      </c>
    </row>
    <row r="17" spans="1:3">
      <c r="A17" s="4" t="s">
        <v>657</v>
      </c>
    </row>
    <row r="18" spans="1:3">
      <c r="A18" s="3" t="s">
        <v>650</v>
      </c>
    </row>
    <row r="19" spans="1:3">
      <c r="A19" s="4" t="s">
        <v>651</v>
      </c>
      <c r="B19" s="12" t="n">
        <v>0.01</v>
      </c>
    </row>
    <row r="20" spans="1:3">
      <c r="A20" s="4" t="s">
        <v>658</v>
      </c>
    </row>
    <row r="21" spans="1:3">
      <c r="A21" s="3" t="s">
        <v>650</v>
      </c>
    </row>
    <row r="22" spans="1:3">
      <c r="A22" s="4" t="s">
        <v>651</v>
      </c>
      <c r="B22" s="7" t="n">
        <v>20</v>
      </c>
    </row>
    <row r="23" spans="1:3">
      <c r="A23" s="4" t="s">
        <v>659</v>
      </c>
    </row>
    <row r="24" spans="1:3">
      <c r="A24" s="3" t="s">
        <v>650</v>
      </c>
    </row>
    <row r="25" spans="1:3">
      <c r="A25" s="4" t="s">
        <v>652</v>
      </c>
      <c r="B25" s="5" t="n">
        <v>19543</v>
      </c>
    </row>
    <row r="26" spans="1:3">
      <c r="A26" s="4" t="s">
        <v>640</v>
      </c>
      <c r="B26" s="4" t="s">
        <v>660</v>
      </c>
    </row>
    <row r="27" spans="1:3">
      <c r="A27" s="4" t="s">
        <v>653</v>
      </c>
      <c r="B27" s="9" t="n">
        <v>25.06</v>
      </c>
    </row>
    <row r="28" spans="1:3">
      <c r="A28" s="4" t="s">
        <v>654</v>
      </c>
      <c r="B28" s="5" t="n">
        <v>19543</v>
      </c>
    </row>
    <row r="29" spans="1:3">
      <c r="A29" s="4" t="s">
        <v>655</v>
      </c>
      <c r="B29" s="9" t="n">
        <v>25.06</v>
      </c>
    </row>
    <row r="30" spans="1:3">
      <c r="A30" s="4" t="s">
        <v>661</v>
      </c>
    </row>
    <row r="31" spans="1:3">
      <c r="A31" s="3" t="s">
        <v>650</v>
      </c>
    </row>
    <row r="32" spans="1:3">
      <c r="A32" s="4" t="s">
        <v>651</v>
      </c>
      <c r="B32" s="12" t="n">
        <v>20.01</v>
      </c>
    </row>
    <row r="33" spans="1:3">
      <c r="A33" s="4" t="s">
        <v>662</v>
      </c>
    </row>
    <row r="34" spans="1:3">
      <c r="A34" s="3" t="s">
        <v>650</v>
      </c>
    </row>
    <row r="35" spans="1:3">
      <c r="A35" s="4" t="s">
        <v>651</v>
      </c>
      <c r="B35" s="7" t="n">
        <v>30</v>
      </c>
    </row>
    <row r="36" spans="1:3">
      <c r="A36" s="4" t="s">
        <v>663</v>
      </c>
    </row>
    <row r="37" spans="1:3">
      <c r="A37" s="3" t="s">
        <v>650</v>
      </c>
    </row>
    <row r="38" spans="1:3">
      <c r="A38" s="4" t="s">
        <v>652</v>
      </c>
      <c r="B38" s="5" t="n">
        <v>2253</v>
      </c>
    </row>
    <row r="39" spans="1:3">
      <c r="A39" s="4" t="s">
        <v>640</v>
      </c>
      <c r="B39" s="4" t="s">
        <v>664</v>
      </c>
    </row>
    <row r="40" spans="1:3">
      <c r="A40" s="4" t="s">
        <v>653</v>
      </c>
      <c r="B40" s="9" t="n">
        <v>48.83</v>
      </c>
    </row>
    <row r="41" spans="1:3">
      <c r="A41" s="4" t="s">
        <v>654</v>
      </c>
      <c r="B41" s="5" t="n">
        <v>2253</v>
      </c>
    </row>
    <row r="42" spans="1:3">
      <c r="A42" s="4" t="s">
        <v>655</v>
      </c>
      <c r="B42" s="9" t="n">
        <v>48.83</v>
      </c>
    </row>
    <row r="43" spans="1:3">
      <c r="A43" s="4" t="s">
        <v>665</v>
      </c>
    </row>
    <row r="44" spans="1:3">
      <c r="A44" s="3" t="s">
        <v>650</v>
      </c>
    </row>
    <row r="45" spans="1:3">
      <c r="A45" s="4" t="s">
        <v>651</v>
      </c>
      <c r="B45" s="12" t="n">
        <v>40.01</v>
      </c>
    </row>
    <row r="46" spans="1:3">
      <c r="A46" s="4" t="s">
        <v>666</v>
      </c>
    </row>
    <row r="47" spans="1:3">
      <c r="A47" s="3" t="s">
        <v>650</v>
      </c>
    </row>
    <row r="48" spans="1:3">
      <c r="A48" s="4" t="s">
        <v>651</v>
      </c>
      <c r="B48" s="7" t="n">
        <v>50</v>
      </c>
    </row>
    <row r="49" spans="1:3">
      <c r="A49" s="4" t="s">
        <v>667</v>
      </c>
    </row>
    <row r="50" spans="1:3">
      <c r="A50" s="3" t="s">
        <v>650</v>
      </c>
    </row>
    <row r="51" spans="1:3">
      <c r="A51" s="4" t="s">
        <v>652</v>
      </c>
      <c r="B51" s="5" t="n">
        <v>543</v>
      </c>
    </row>
    <row r="52" spans="1:3">
      <c r="A52" s="4" t="s">
        <v>640</v>
      </c>
      <c r="B52" s="4" t="s">
        <v>668</v>
      </c>
    </row>
    <row r="53" spans="1:3">
      <c r="A53" s="4" t="s">
        <v>653</v>
      </c>
      <c r="B53" s="7" t="n">
        <v>60</v>
      </c>
    </row>
    <row r="54" spans="1:3">
      <c r="A54" s="4" t="s">
        <v>654</v>
      </c>
      <c r="B54" s="5" t="n">
        <v>543</v>
      </c>
    </row>
    <row r="55" spans="1:3">
      <c r="A55" s="4" t="s">
        <v>655</v>
      </c>
      <c r="B55" s="7" t="n">
        <v>60</v>
      </c>
    </row>
    <row r="56" spans="1:3">
      <c r="A56" s="4" t="s">
        <v>669</v>
      </c>
    </row>
    <row r="57" spans="1:3">
      <c r="A57" s="3" t="s">
        <v>650</v>
      </c>
    </row>
    <row r="58" spans="1:3">
      <c r="A58" s="4" t="s">
        <v>651</v>
      </c>
      <c r="B58" s="12" t="n">
        <v>50.01</v>
      </c>
    </row>
    <row r="59" spans="1:3">
      <c r="A59" s="4" t="s">
        <v>670</v>
      </c>
    </row>
    <row r="60" spans="1:3">
      <c r="A60" s="3" t="s">
        <v>650</v>
      </c>
    </row>
    <row r="61" spans="1:3">
      <c r="A61" s="4" t="s">
        <v>651</v>
      </c>
      <c r="B61" s="5" t="n">
        <v>60</v>
      </c>
    </row>
    <row r="62" spans="1:3">
      <c r="A62" s="4" t="s">
        <v>671</v>
      </c>
    </row>
    <row r="63" spans="1:3">
      <c r="A63" s="3" t="s">
        <v>650</v>
      </c>
    </row>
    <row r="64" spans="1:3">
      <c r="A64" s="4" t="s">
        <v>651</v>
      </c>
      <c r="B64" s="7" t="n">
        <v>60</v>
      </c>
    </row>
    <row r="65" spans="1:3">
      <c r="A65" s="4" t="s">
        <v>652</v>
      </c>
      <c r="B65" s="5" t="n">
        <v>5144</v>
      </c>
    </row>
    <row r="66" spans="1:3">
      <c r="A66" s="4" t="s">
        <v>640</v>
      </c>
      <c r="B66" s="4" t="s">
        <v>672</v>
      </c>
    </row>
    <row r="67" spans="1:3">
      <c r="A67" s="4" t="s">
        <v>653</v>
      </c>
      <c r="B67" s="9" t="n">
        <v>2800.69</v>
      </c>
    </row>
    <row r="68" spans="1:3">
      <c r="A68" s="4" t="s">
        <v>654</v>
      </c>
      <c r="B68" s="5" t="n">
        <v>3599</v>
      </c>
    </row>
    <row r="69" spans="1:3">
      <c r="A69" s="4" t="s">
        <v>655</v>
      </c>
      <c r="B69" s="9" t="n">
        <v>70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3</v>
      </c>
      <c r="B1" s="2" t="s">
        <v>591</v>
      </c>
    </row>
    <row r="2" spans="1:4">
      <c r="B2" s="2" t="s">
        <v>28</v>
      </c>
      <c r="C2" s="2" t="s">
        <v>674</v>
      </c>
      <c r="D2" s="2" t="s">
        <v>2</v>
      </c>
    </row>
    <row r="3" spans="1:4">
      <c r="A3" s="3" t="s">
        <v>195</v>
      </c>
    </row>
    <row r="4" spans="1:4">
      <c r="A4" s="4" t="s">
        <v>675</v>
      </c>
      <c r="B4" s="7" t="n">
        <v>11000</v>
      </c>
      <c r="C4" s="7" t="n">
        <v>100000</v>
      </c>
    </row>
    <row r="5" spans="1:4">
      <c r="A5" s="4" t="s">
        <v>676</v>
      </c>
      <c r="B5" s="5" t="n">
        <v>100000</v>
      </c>
    </row>
    <row r="6" spans="1:4">
      <c r="A6" s="4" t="s">
        <v>677</v>
      </c>
      <c r="B6" s="7" t="n">
        <v>89000</v>
      </c>
      <c r="D6" s="7" t="n">
        <v>8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78</v>
      </c>
      <c r="B1" s="2" t="s">
        <v>679</v>
      </c>
      <c r="C1" s="2" t="s">
        <v>1</v>
      </c>
    </row>
    <row r="2" spans="1:3">
      <c r="B2" s="2" t="s">
        <v>680</v>
      </c>
      <c r="C2" s="2" t="s">
        <v>2</v>
      </c>
    </row>
    <row r="3" spans="1:3">
      <c r="A3" s="3" t="s">
        <v>681</v>
      </c>
    </row>
    <row r="4" spans="1:3">
      <c r="A4" s="4" t="s">
        <v>562</v>
      </c>
      <c r="C4" s="5" t="n">
        <v>7866274</v>
      </c>
    </row>
    <row r="5" spans="1:3">
      <c r="A5" s="4" t="s">
        <v>682</v>
      </c>
    </row>
    <row r="6" spans="1:3">
      <c r="A6" s="3" t="s">
        <v>681</v>
      </c>
    </row>
    <row r="7" spans="1:3">
      <c r="A7" s="4" t="s">
        <v>562</v>
      </c>
      <c r="B7" s="5" t="n">
        <v>1763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2</v>
      </c>
      <c r="B1" s="2" t="s">
        <v>103</v>
      </c>
      <c r="C1" s="2" t="s">
        <v>104</v>
      </c>
      <c r="D1" s="2" t="s">
        <v>105</v>
      </c>
      <c r="E1" s="2" t="s">
        <v>106</v>
      </c>
    </row>
    <row r="2" spans="1:5">
      <c r="A2" s="4" t="s">
        <v>107</v>
      </c>
      <c r="B2" s="7" t="n">
        <v>342113</v>
      </c>
      <c r="C2" s="7" t="n">
        <v>120185821</v>
      </c>
      <c r="D2" s="7" t="n">
        <v>-127628251</v>
      </c>
      <c r="E2" s="7" t="n">
        <v>-7100317</v>
      </c>
    </row>
    <row r="3" spans="1:5">
      <c r="A3" s="4" t="s">
        <v>108</v>
      </c>
      <c r="B3" s="5" t="n">
        <v>342113098</v>
      </c>
    </row>
    <row r="4" spans="1:5">
      <c r="A4" s="4" t="s">
        <v>109</v>
      </c>
      <c r="B4" s="7" t="n">
        <v>7059</v>
      </c>
      <c r="C4" s="5" t="n">
        <v>345151</v>
      </c>
      <c r="D4" s="5" t="n">
        <v>0</v>
      </c>
      <c r="E4" s="5" t="n">
        <v>352210</v>
      </c>
    </row>
    <row r="5" spans="1:5">
      <c r="A5" s="4" t="s">
        <v>110</v>
      </c>
      <c r="B5" s="5" t="n">
        <v>7059562</v>
      </c>
    </row>
    <row r="6" spans="1:5">
      <c r="A6" s="4" t="s">
        <v>111</v>
      </c>
      <c r="B6" s="7" t="n">
        <v>7866</v>
      </c>
      <c r="C6" s="5" t="n">
        <v>391665</v>
      </c>
      <c r="D6" s="5" t="n">
        <v>0</v>
      </c>
      <c r="E6" s="7" t="n">
        <v>399531</v>
      </c>
    </row>
    <row r="7" spans="1:5">
      <c r="A7" s="4" t="s">
        <v>112</v>
      </c>
      <c r="B7" s="5" t="n">
        <v>7866274</v>
      </c>
      <c r="E7" s="5" t="n">
        <v>7866274</v>
      </c>
    </row>
    <row r="8" spans="1:5">
      <c r="A8" s="4" t="s">
        <v>113</v>
      </c>
      <c r="B8" s="7" t="n">
        <v>9351</v>
      </c>
      <c r="C8" s="5" t="n">
        <v>358349</v>
      </c>
      <c r="D8" s="5" t="n">
        <v>0</v>
      </c>
      <c r="E8" s="7" t="n">
        <v>367700</v>
      </c>
    </row>
    <row r="9" spans="1:5">
      <c r="A9" s="4" t="s">
        <v>114</v>
      </c>
      <c r="B9" s="5" t="n">
        <v>9350508</v>
      </c>
      <c r="E9" s="5" t="n">
        <v>9350508</v>
      </c>
    </row>
    <row r="10" spans="1:5">
      <c r="A10" s="4" t="s">
        <v>115</v>
      </c>
      <c r="B10" s="7" t="n">
        <v>0</v>
      </c>
      <c r="C10" s="5" t="n">
        <v>103159</v>
      </c>
      <c r="D10" s="5" t="n">
        <v>0</v>
      </c>
      <c r="E10" s="7" t="n">
        <v>103159</v>
      </c>
    </row>
    <row r="11" spans="1:5">
      <c r="A11" s="4" t="s">
        <v>116</v>
      </c>
      <c r="B11" s="5" t="n">
        <v>0</v>
      </c>
      <c r="C11" s="5" t="n">
        <v>219624</v>
      </c>
      <c r="D11" s="5" t="n">
        <v>0</v>
      </c>
      <c r="E11" s="5" t="n">
        <v>219624</v>
      </c>
    </row>
    <row r="12" spans="1:5">
      <c r="A12" s="4" t="s">
        <v>117</v>
      </c>
      <c r="B12" s="5" t="n">
        <v>0</v>
      </c>
      <c r="C12" s="5" t="n">
        <v>0</v>
      </c>
      <c r="D12" s="5" t="n">
        <v>-1383693</v>
      </c>
      <c r="E12" s="5" t="n">
        <v>-1383693</v>
      </c>
    </row>
    <row r="13" spans="1:5">
      <c r="A13" s="4" t="s">
        <v>118</v>
      </c>
      <c r="B13" s="7" t="n">
        <v>366389</v>
      </c>
      <c r="C13" s="7" t="n">
        <v>121603769</v>
      </c>
      <c r="D13" s="7" t="n">
        <v>-129011944</v>
      </c>
      <c r="E13" s="7" t="n">
        <v>-7041786</v>
      </c>
    </row>
    <row r="14" spans="1:5">
      <c r="A14" s="4" t="s">
        <v>119</v>
      </c>
      <c r="B14" s="5" t="n">
        <v>366389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17</v>
      </c>
      <c r="B4" s="7" t="n">
        <v>-1383693</v>
      </c>
      <c r="C4" s="7" t="n">
        <v>-2896674</v>
      </c>
    </row>
    <row r="5" spans="1:3">
      <c r="A5" s="3" t="s">
        <v>122</v>
      </c>
    </row>
    <row r="6" spans="1:3">
      <c r="A6" s="4" t="s">
        <v>84</v>
      </c>
      <c r="B6" s="5" t="n">
        <v>103828</v>
      </c>
      <c r="C6" s="5" t="n">
        <v>72102</v>
      </c>
    </row>
    <row r="7" spans="1:3">
      <c r="A7" s="4" t="s">
        <v>123</v>
      </c>
      <c r="B7" s="5" t="n">
        <v>-5291</v>
      </c>
      <c r="C7" s="5" t="n">
        <v>-2106</v>
      </c>
    </row>
    <row r="8" spans="1:3">
      <c r="A8" s="4" t="s">
        <v>124</v>
      </c>
      <c r="B8" s="5" t="n">
        <v>132019</v>
      </c>
      <c r="C8" s="5" t="n">
        <v>260085</v>
      </c>
    </row>
    <row r="9" spans="1:3">
      <c r="A9" s="4" t="s">
        <v>125</v>
      </c>
      <c r="B9" s="5" t="n">
        <v>0</v>
      </c>
      <c r="C9" s="5" t="n">
        <v>1891205</v>
      </c>
    </row>
    <row r="10" spans="1:3">
      <c r="A10" s="4" t="s">
        <v>88</v>
      </c>
      <c r="B10" s="5" t="n">
        <v>35187</v>
      </c>
      <c r="C10" s="5" t="n">
        <v>382860</v>
      </c>
    </row>
    <row r="11" spans="1:3">
      <c r="A11" s="4" t="s">
        <v>89</v>
      </c>
      <c r="B11" s="5" t="n">
        <v>-64423</v>
      </c>
      <c r="C11" s="5" t="n">
        <v>-42948</v>
      </c>
    </row>
    <row r="12" spans="1:3">
      <c r="A12" s="4" t="s">
        <v>126</v>
      </c>
      <c r="B12" s="5" t="n">
        <v>0</v>
      </c>
      <c r="C12" s="5" t="n">
        <v>316800</v>
      </c>
    </row>
    <row r="13" spans="1:3">
      <c r="A13" s="4" t="s">
        <v>127</v>
      </c>
      <c r="B13" s="5" t="n">
        <v>-103106</v>
      </c>
      <c r="C13" s="5" t="n">
        <v>-139009</v>
      </c>
    </row>
    <row r="14" spans="1:3">
      <c r="A14" s="4" t="s">
        <v>128</v>
      </c>
      <c r="B14" s="5" t="n">
        <v>800000</v>
      </c>
      <c r="C14" s="5" t="n">
        <v>0</v>
      </c>
    </row>
    <row r="15" spans="1:3">
      <c r="A15" s="4" t="s">
        <v>116</v>
      </c>
      <c r="B15" s="5" t="n">
        <v>619155</v>
      </c>
      <c r="C15" s="5" t="n">
        <v>166691</v>
      </c>
    </row>
    <row r="16" spans="1:3">
      <c r="A16" s="3" t="s">
        <v>129</v>
      </c>
    </row>
    <row r="17" spans="1:3">
      <c r="A17" s="4" t="s">
        <v>130</v>
      </c>
      <c r="B17" s="5" t="n">
        <v>865</v>
      </c>
      <c r="C17" s="5" t="n">
        <v>-15047</v>
      </c>
    </row>
    <row r="18" spans="1:3">
      <c r="A18" s="4" t="s">
        <v>32</v>
      </c>
      <c r="B18" s="5" t="n">
        <v>4274</v>
      </c>
      <c r="C18" s="5" t="n">
        <v>4183</v>
      </c>
    </row>
    <row r="19" spans="1:3">
      <c r="A19" s="4" t="s">
        <v>37</v>
      </c>
      <c r="B19" s="5" t="n">
        <v>0</v>
      </c>
      <c r="C19" s="5" t="n">
        <v>0</v>
      </c>
    </row>
    <row r="20" spans="1:3">
      <c r="A20" s="4" t="s">
        <v>131</v>
      </c>
      <c r="B20" s="5" t="n">
        <v>-35000</v>
      </c>
      <c r="C20" s="5" t="n">
        <v>0</v>
      </c>
    </row>
    <row r="21" spans="1:3">
      <c r="A21" s="4" t="s">
        <v>132</v>
      </c>
      <c r="B21" s="5" t="n">
        <v>204510</v>
      </c>
      <c r="C21" s="5" t="n">
        <v>305074</v>
      </c>
    </row>
    <row r="22" spans="1:3">
      <c r="A22" s="4" t="s">
        <v>41</v>
      </c>
      <c r="B22" s="5" t="n">
        <v>161492</v>
      </c>
      <c r="C22" s="5" t="n">
        <v>308626</v>
      </c>
    </row>
    <row r="23" spans="1:3">
      <c r="A23" s="4" t="s">
        <v>43</v>
      </c>
      <c r="B23" s="5" t="n">
        <v>198401</v>
      </c>
      <c r="C23" s="5" t="n">
        <v>173844</v>
      </c>
    </row>
    <row r="24" spans="1:3">
      <c r="A24" s="4" t="s">
        <v>133</v>
      </c>
      <c r="B24" s="5" t="n">
        <v>668218</v>
      </c>
      <c r="C24" s="5" t="n">
        <v>785686</v>
      </c>
    </row>
    <row r="25" spans="1:3">
      <c r="A25" s="3" t="s">
        <v>134</v>
      </c>
    </row>
    <row r="26" spans="1:3">
      <c r="A26" s="4" t="s">
        <v>135</v>
      </c>
      <c r="B26" s="5" t="n">
        <v>109000</v>
      </c>
      <c r="C26" s="5" t="n">
        <v>140000</v>
      </c>
    </row>
    <row r="27" spans="1:3">
      <c r="A27" s="4" t="s">
        <v>136</v>
      </c>
      <c r="B27" s="5" t="n">
        <v>0</v>
      </c>
      <c r="C27" s="5" t="n">
        <v>400000</v>
      </c>
    </row>
    <row r="28" spans="1:3">
      <c r="A28" s="4" t="s">
        <v>137</v>
      </c>
      <c r="B28" s="5" t="n">
        <v>0</v>
      </c>
      <c r="C28" s="5" t="n">
        <v>100000</v>
      </c>
    </row>
    <row r="29" spans="1:3">
      <c r="A29" s="4" t="s">
        <v>138</v>
      </c>
      <c r="B29" s="5" t="n">
        <v>109000</v>
      </c>
      <c r="C29" s="5" t="n">
        <v>640000</v>
      </c>
    </row>
    <row r="30" spans="1:3">
      <c r="A30" s="3" t="s">
        <v>139</v>
      </c>
    </row>
    <row r="31" spans="1:3">
      <c r="A31" s="4" t="s">
        <v>140</v>
      </c>
      <c r="B31" s="5" t="n">
        <v>126402</v>
      </c>
      <c r="C31" s="5" t="n">
        <v>51700</v>
      </c>
    </row>
    <row r="32" spans="1:3">
      <c r="A32" s="4" t="s">
        <v>141</v>
      </c>
      <c r="B32" s="5" t="n">
        <v>367700</v>
      </c>
      <c r="C32" s="5" t="n">
        <v>250000</v>
      </c>
    </row>
    <row r="33" spans="1:3">
      <c r="A33" s="4" t="s">
        <v>142</v>
      </c>
      <c r="B33" s="5" t="n">
        <v>100000</v>
      </c>
      <c r="C33" s="5" t="n">
        <v>0</v>
      </c>
    </row>
    <row r="34" spans="1:3">
      <c r="A34" s="4" t="s">
        <v>143</v>
      </c>
      <c r="B34" s="5" t="n">
        <v>103159</v>
      </c>
      <c r="C34" s="5" t="n">
        <v>0</v>
      </c>
    </row>
    <row r="35" spans="1:3">
      <c r="A35" s="4" t="s">
        <v>144</v>
      </c>
      <c r="B35" s="5" t="n">
        <v>-469139</v>
      </c>
      <c r="C35" s="5" t="n">
        <v>-816670</v>
      </c>
    </row>
    <row r="36" spans="1:3">
      <c r="A36" s="4" t="s">
        <v>145</v>
      </c>
      <c r="B36" s="5" t="n">
        <v>-322524</v>
      </c>
      <c r="C36" s="5" t="n">
        <v>-251746</v>
      </c>
    </row>
    <row r="37" spans="1:3">
      <c r="A37" s="4" t="s">
        <v>146</v>
      </c>
      <c r="B37" s="5" t="n">
        <v>-94402</v>
      </c>
      <c r="C37" s="5" t="n">
        <v>-766716</v>
      </c>
    </row>
    <row r="38" spans="1:3">
      <c r="A38" s="4" t="s">
        <v>147</v>
      </c>
      <c r="B38" s="5" t="n">
        <v>682816</v>
      </c>
      <c r="C38" s="5" t="n">
        <v>658970</v>
      </c>
    </row>
    <row r="39" spans="1:3">
      <c r="A39" s="4" t="s">
        <v>148</v>
      </c>
      <c r="B39" s="5" t="n">
        <v>986799</v>
      </c>
      <c r="C39" s="5" t="n">
        <v>270720</v>
      </c>
    </row>
    <row r="40" spans="1:3">
      <c r="A40" s="4" t="s">
        <v>149</v>
      </c>
      <c r="B40" s="5" t="n">
        <v>1669615</v>
      </c>
      <c r="C40" s="5" t="n">
        <v>929690</v>
      </c>
    </row>
    <row r="41" spans="1:3">
      <c r="A41" s="3" t="s">
        <v>150</v>
      </c>
    </row>
    <row r="42" spans="1:3">
      <c r="A42" s="4" t="s">
        <v>151</v>
      </c>
      <c r="B42" s="5" t="n">
        <v>497200</v>
      </c>
      <c r="C42" s="5" t="n">
        <v>70142</v>
      </c>
    </row>
    <row r="43" spans="1:3">
      <c r="A43" s="4" t="s">
        <v>152</v>
      </c>
      <c r="B43" s="5" t="n">
        <v>0</v>
      </c>
      <c r="C43" s="5" t="n">
        <v>0</v>
      </c>
    </row>
    <row r="44" spans="1:3">
      <c r="A44" s="3" t="s">
        <v>153</v>
      </c>
    </row>
    <row r="45" spans="1:3">
      <c r="A45" s="4" t="s">
        <v>154</v>
      </c>
      <c r="B45" s="5" t="n">
        <v>0</v>
      </c>
      <c r="C45" s="5" t="n">
        <v>185505</v>
      </c>
    </row>
    <row r="46" spans="1:3">
      <c r="A46" s="4" t="s">
        <v>155</v>
      </c>
    </row>
    <row r="47" spans="1:3">
      <c r="A47" s="3" t="s">
        <v>153</v>
      </c>
    </row>
    <row r="48" spans="1:3">
      <c r="A48" s="4" t="s">
        <v>156</v>
      </c>
      <c r="B48" s="5" t="n">
        <v>0</v>
      </c>
      <c r="C48" s="5" t="n">
        <v>111972</v>
      </c>
    </row>
    <row r="49" spans="1:3">
      <c r="A49" s="4" t="s">
        <v>157</v>
      </c>
    </row>
    <row r="50" spans="1:3">
      <c r="A50" s="3" t="s">
        <v>153</v>
      </c>
    </row>
    <row r="51" spans="1:3">
      <c r="A51" s="4" t="s">
        <v>156</v>
      </c>
      <c r="B51" s="5" t="n">
        <v>352210</v>
      </c>
      <c r="C51" s="5" t="n">
        <v>555162</v>
      </c>
    </row>
    <row r="52" spans="1:3">
      <c r="A52" s="4" t="s">
        <v>158</v>
      </c>
    </row>
    <row r="53" spans="1:3">
      <c r="A53" s="3" t="s">
        <v>153</v>
      </c>
    </row>
    <row r="54" spans="1:3">
      <c r="A54" s="4" t="s">
        <v>156</v>
      </c>
      <c r="B54" s="5" t="n">
        <v>0</v>
      </c>
      <c r="C54" s="5" t="n">
        <v>58601</v>
      </c>
    </row>
    <row r="55" spans="1:3">
      <c r="A55" s="4" t="s">
        <v>159</v>
      </c>
    </row>
    <row r="56" spans="1:3">
      <c r="A56" s="3" t="s">
        <v>153</v>
      </c>
    </row>
    <row r="57" spans="1:3">
      <c r="A57" s="4" t="s">
        <v>156</v>
      </c>
      <c r="B57" s="5" t="n">
        <v>0</v>
      </c>
      <c r="C57" s="5" t="n">
        <v>316800</v>
      </c>
    </row>
    <row r="58" spans="1:3">
      <c r="A58" s="4" t="s">
        <v>160</v>
      </c>
    </row>
    <row r="59" spans="1:3">
      <c r="A59" s="3" t="s">
        <v>153</v>
      </c>
    </row>
    <row r="60" spans="1:3">
      <c r="A60" s="4" t="s">
        <v>161</v>
      </c>
      <c r="B60" s="7" t="n">
        <v>0</v>
      </c>
      <c r="C60" s="7" t="n">
        <v>619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4:28Z</dcterms:created>
  <dcterms:modified xmlns:dcterms="http://purl.org/dc/terms/" xmlns:xsi="http://www.w3.org/2001/XMLSchema-instance" xsi:type="dcterms:W3CDTF">2018-08-08T16:04:28Z</dcterms:modified>
</cp:coreProperties>
</file>